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New standards and interpretatio" sheetId="8" state="visible" r:id="rId8"/>
    <sheet xmlns:r="http://schemas.openxmlformats.org/officeDocument/2006/relationships" name="Significant accounting policies" sheetId="9" state="visible" r:id="rId9"/>
    <sheet xmlns:r="http://schemas.openxmlformats.org/officeDocument/2006/relationships" name="Amounts receivable"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Lease obligation" sheetId="13" state="visible" r:id="rId13"/>
    <sheet xmlns:r="http://schemas.openxmlformats.org/officeDocument/2006/relationships" name="Deferred share units (DSUs)" sheetId="14" state="visible" r:id="rId14"/>
    <sheet xmlns:r="http://schemas.openxmlformats.org/officeDocument/2006/relationships" name="Amounts due to directors" sheetId="15" state="visible" r:id="rId15"/>
    <sheet xmlns:r="http://schemas.openxmlformats.org/officeDocument/2006/relationships" name="Long-term debt" sheetId="16" state="visible" r:id="rId16"/>
    <sheet xmlns:r="http://schemas.openxmlformats.org/officeDocument/2006/relationships" name="Share capital" sheetId="17" state="visible" r:id="rId17"/>
    <sheet xmlns:r="http://schemas.openxmlformats.org/officeDocument/2006/relationships" name="Contributed surplus" sheetId="18" state="visible" r:id="rId18"/>
    <sheet xmlns:r="http://schemas.openxmlformats.org/officeDocument/2006/relationships" name="Warrants" sheetId="19" state="visible" r:id="rId19"/>
    <sheet xmlns:r="http://schemas.openxmlformats.org/officeDocument/2006/relationships" name="Deferred income taxes" sheetId="20" state="visible" r:id="rId20"/>
    <sheet xmlns:r="http://schemas.openxmlformats.org/officeDocument/2006/relationships" name="Capital management" sheetId="21" state="visible" r:id="rId21"/>
    <sheet xmlns:r="http://schemas.openxmlformats.org/officeDocument/2006/relationships" name="Financial instruments" sheetId="22" state="visible" r:id="rId22"/>
    <sheet xmlns:r="http://schemas.openxmlformats.org/officeDocument/2006/relationships" name="Commitments" sheetId="23" state="visible" r:id="rId23"/>
    <sheet xmlns:r="http://schemas.openxmlformats.org/officeDocument/2006/relationships" name="Related party transactions" sheetId="24" state="visible" r:id="rId24"/>
    <sheet xmlns:r="http://schemas.openxmlformats.org/officeDocument/2006/relationships" name="Expenses by nature" sheetId="25" state="visible" r:id="rId25"/>
    <sheet xmlns:r="http://schemas.openxmlformats.org/officeDocument/2006/relationships" name="Compensation of key management" sheetId="26" state="visible" r:id="rId26"/>
    <sheet xmlns:r="http://schemas.openxmlformats.org/officeDocument/2006/relationships" name="Share consolidation" sheetId="27" state="visible" r:id="rId27"/>
    <sheet xmlns:r="http://schemas.openxmlformats.org/officeDocument/2006/relationships" name="Subsequent event" sheetId="28" state="visible" r:id="rId28"/>
    <sheet xmlns:r="http://schemas.openxmlformats.org/officeDocument/2006/relationships" name="Significant accounting polici_2" sheetId="29" state="visible" r:id="rId29"/>
    <sheet xmlns:r="http://schemas.openxmlformats.org/officeDocument/2006/relationships" name="New standards and interpretat_2" sheetId="30" state="visible" r:id="rId30"/>
    <sheet xmlns:r="http://schemas.openxmlformats.org/officeDocument/2006/relationships" name="Significant accounting polici_3" sheetId="31" state="visible" r:id="rId31"/>
    <sheet xmlns:r="http://schemas.openxmlformats.org/officeDocument/2006/relationships" name="Amounts receivable (Tables)" sheetId="32" state="visible" r:id="rId32"/>
    <sheet xmlns:r="http://schemas.openxmlformats.org/officeDocument/2006/relationships" name="Property and equipment (Tables)" sheetId="33" state="visible" r:id="rId33"/>
    <sheet xmlns:r="http://schemas.openxmlformats.org/officeDocument/2006/relationships" name="Accounts payable and accrued _2" sheetId="34" state="visible" r:id="rId34"/>
    <sheet xmlns:r="http://schemas.openxmlformats.org/officeDocument/2006/relationships" name="Lease obligation (Tables)" sheetId="35" state="visible" r:id="rId35"/>
    <sheet xmlns:r="http://schemas.openxmlformats.org/officeDocument/2006/relationships" name="Deferred share units (DSUs) (Ta" sheetId="36" state="visible" r:id="rId36"/>
    <sheet xmlns:r="http://schemas.openxmlformats.org/officeDocument/2006/relationships" name="Long-term debt (Tables)" sheetId="37" state="visible" r:id="rId37"/>
    <sheet xmlns:r="http://schemas.openxmlformats.org/officeDocument/2006/relationships" name="Share capital (Tables)" sheetId="38" state="visible" r:id="rId38"/>
    <sheet xmlns:r="http://schemas.openxmlformats.org/officeDocument/2006/relationships" name="Contributed surplus (Tables)" sheetId="39" state="visible" r:id="rId39"/>
    <sheet xmlns:r="http://schemas.openxmlformats.org/officeDocument/2006/relationships" name="Warrants (Tables)" sheetId="40" state="visible" r:id="rId40"/>
    <sheet xmlns:r="http://schemas.openxmlformats.org/officeDocument/2006/relationships" name="Deferred income taxes (Tables)" sheetId="41" state="visible" r:id="rId41"/>
    <sheet xmlns:r="http://schemas.openxmlformats.org/officeDocument/2006/relationships" name="Capital management (Tables)" sheetId="42" state="visible" r:id="rId42"/>
    <sheet xmlns:r="http://schemas.openxmlformats.org/officeDocument/2006/relationships" name="Financial instruments (Tables)" sheetId="43" state="visible" r:id="rId43"/>
    <sheet xmlns:r="http://schemas.openxmlformats.org/officeDocument/2006/relationships" name="Commitments (Tables)" sheetId="44" state="visible" r:id="rId44"/>
    <sheet xmlns:r="http://schemas.openxmlformats.org/officeDocument/2006/relationships" name="Expenses by nature (Tables)" sheetId="45" state="visible" r:id="rId45"/>
    <sheet xmlns:r="http://schemas.openxmlformats.org/officeDocument/2006/relationships" name="Compensation of key management " sheetId="46" state="visible" r:id="rId46"/>
    <sheet xmlns:r="http://schemas.openxmlformats.org/officeDocument/2006/relationships" name="New standards and interpretat_3" sheetId="47" state="visible" r:id="rId47"/>
    <sheet xmlns:r="http://schemas.openxmlformats.org/officeDocument/2006/relationships" name="New standards and interpretat_4"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Amounts receivable (Schedule of" sheetId="51" state="visible" r:id="rId51"/>
    <sheet xmlns:r="http://schemas.openxmlformats.org/officeDocument/2006/relationships" name="Property and equipment (Schedul" sheetId="52" state="visible" r:id="rId52"/>
    <sheet xmlns:r="http://schemas.openxmlformats.org/officeDocument/2006/relationships" name="Property and equipment (Sched_2" sheetId="53" state="visible" r:id="rId53"/>
    <sheet xmlns:r="http://schemas.openxmlformats.org/officeDocument/2006/relationships" name="Accounts payable and accrued _3" sheetId="54" state="visible" r:id="rId54"/>
    <sheet xmlns:r="http://schemas.openxmlformats.org/officeDocument/2006/relationships" name="Lease obligation (Details)" sheetId="55" state="visible" r:id="rId55"/>
    <sheet xmlns:r="http://schemas.openxmlformats.org/officeDocument/2006/relationships" name="Lease obligation (Schedule of L" sheetId="56" state="visible" r:id="rId56"/>
    <sheet xmlns:r="http://schemas.openxmlformats.org/officeDocument/2006/relationships" name="Deferred share units (DSUs) (Na" sheetId="57" state="visible" r:id="rId57"/>
    <sheet xmlns:r="http://schemas.openxmlformats.org/officeDocument/2006/relationships" name="Deferred share units (DSUs) (Sc" sheetId="58" state="visible" r:id="rId58"/>
    <sheet xmlns:r="http://schemas.openxmlformats.org/officeDocument/2006/relationships" name="Amounts due to directors (Detai" sheetId="59" state="visible" r:id="rId59"/>
    <sheet xmlns:r="http://schemas.openxmlformats.org/officeDocument/2006/relationships" name="Long-term debt (Narrative) (Det" sheetId="60" state="visible" r:id="rId60"/>
    <sheet xmlns:r="http://schemas.openxmlformats.org/officeDocument/2006/relationships" name="Long-term debt (Schedule of Lon" sheetId="61" state="visible" r:id="rId61"/>
    <sheet xmlns:r="http://schemas.openxmlformats.org/officeDocument/2006/relationships" name="Long-term debt (Schedule of Rep" sheetId="62" state="visible" r:id="rId62"/>
    <sheet xmlns:r="http://schemas.openxmlformats.org/officeDocument/2006/relationships" name="Share capital (Narrative) (Deta" sheetId="63" state="visible" r:id="rId63"/>
    <sheet xmlns:r="http://schemas.openxmlformats.org/officeDocument/2006/relationships" name="Share capital (Schedule of Shar" sheetId="64" state="visible" r:id="rId64"/>
    <sheet xmlns:r="http://schemas.openxmlformats.org/officeDocument/2006/relationships" name="Contributed surplus (Narrative)" sheetId="65" state="visible" r:id="rId65"/>
    <sheet xmlns:r="http://schemas.openxmlformats.org/officeDocument/2006/relationships" name="Contributed surplus (Schedule o" sheetId="66" state="visible" r:id="rId66"/>
    <sheet xmlns:r="http://schemas.openxmlformats.org/officeDocument/2006/relationships" name="Contributed surplus (Schedule_2" sheetId="67" state="visible" r:id="rId67"/>
    <sheet xmlns:r="http://schemas.openxmlformats.org/officeDocument/2006/relationships" name="Contributed surplus (Schedule_3" sheetId="68" state="visible" r:id="rId68"/>
    <sheet xmlns:r="http://schemas.openxmlformats.org/officeDocument/2006/relationships" name="Contributed surplus (Schedule_4" sheetId="69" state="visible" r:id="rId69"/>
    <sheet xmlns:r="http://schemas.openxmlformats.org/officeDocument/2006/relationships" name="Warrants (Schedule of Warrant A" sheetId="70" state="visible" r:id="rId70"/>
    <sheet xmlns:r="http://schemas.openxmlformats.org/officeDocument/2006/relationships" name="Warrants (Schedule of Weighted " sheetId="71" state="visible" r:id="rId71"/>
    <sheet xmlns:r="http://schemas.openxmlformats.org/officeDocument/2006/relationships" name="Deferred income taxes (Schedule" sheetId="72" state="visible" r:id="rId72"/>
    <sheet xmlns:r="http://schemas.openxmlformats.org/officeDocument/2006/relationships" name="Deferred income taxes (Schedu_2" sheetId="73" state="visible" r:id="rId73"/>
    <sheet xmlns:r="http://schemas.openxmlformats.org/officeDocument/2006/relationships" name="Deferred income taxes (Schedu_3" sheetId="74" state="visible" r:id="rId74"/>
    <sheet xmlns:r="http://schemas.openxmlformats.org/officeDocument/2006/relationships" name="Deferred income taxes (Schedu_4" sheetId="75" state="visible" r:id="rId75"/>
    <sheet xmlns:r="http://schemas.openxmlformats.org/officeDocument/2006/relationships" name="Capital management (Schedule of" sheetId="76" state="visible" r:id="rId76"/>
    <sheet xmlns:r="http://schemas.openxmlformats.org/officeDocument/2006/relationships" name="Financial instruments (Narrativ" sheetId="77" state="visible" r:id="rId77"/>
    <sheet xmlns:r="http://schemas.openxmlformats.org/officeDocument/2006/relationships" name="Financial instruments (Schedule" sheetId="78" state="visible" r:id="rId78"/>
    <sheet xmlns:r="http://schemas.openxmlformats.org/officeDocument/2006/relationships" name="Financial instruments (Schedu_2" sheetId="79" state="visible" r:id="rId79"/>
    <sheet xmlns:r="http://schemas.openxmlformats.org/officeDocument/2006/relationships" name="Commitments (Schedule of Minimu" sheetId="80" state="visible" r:id="rId80"/>
    <sheet xmlns:r="http://schemas.openxmlformats.org/officeDocument/2006/relationships" name="Related party transactions (Det" sheetId="81" state="visible" r:id="rId81"/>
    <sheet xmlns:r="http://schemas.openxmlformats.org/officeDocument/2006/relationships" name="Expenses by nature (Schedule of" sheetId="82" state="visible" r:id="rId82"/>
    <sheet xmlns:r="http://schemas.openxmlformats.org/officeDocument/2006/relationships" name="Compensation of key managemen_2" sheetId="83" state="visible" r:id="rId83"/>
    <sheet xmlns:r="http://schemas.openxmlformats.org/officeDocument/2006/relationships" name="Share consolidation (Details)" sheetId="84" state="visible" r:id="rId84"/>
    <sheet xmlns:r="http://schemas.openxmlformats.org/officeDocument/2006/relationships" name="Subsequent event (Details)" sheetId="85" state="visible" r:id="rId85"/>
  </sheets>
  <definedNames/>
  <calcPr calcId="124519" fullCalcOnLoad="1"/>
</workbook>
</file>

<file path=xl/sharedStrings.xml><?xml version="1.0" encoding="utf-8"?>
<sst xmlns="http://schemas.openxmlformats.org/spreadsheetml/2006/main" uniqueCount="659">
  <si>
    <t>Document and Entity Information</t>
  </si>
  <si>
    <t>12 Months Ended</t>
  </si>
  <si>
    <t>Dec. 31, 2018shares</t>
  </si>
  <si>
    <t>Document And Entity Information</t>
  </si>
  <si>
    <t>Entity Registrant Name</t>
  </si>
  <si>
    <t>IMV Inc.</t>
  </si>
  <si>
    <t>Entity Central Index Key</t>
  </si>
  <si>
    <t>0001734768</t>
  </si>
  <si>
    <t>Document Type</t>
  </si>
  <si>
    <t>40-F</t>
  </si>
  <si>
    <t>Document Period End Date</t>
  </si>
  <si>
    <t>Dec. 31,
		2018</t>
  </si>
  <si>
    <t>Amendment Flag</t>
  </si>
  <si>
    <t>false</t>
  </si>
  <si>
    <t>Current Fiscal Year End Date</t>
  </si>
  <si>
    <t>--12-31</t>
  </si>
  <si>
    <t>Is Entity's Reporting Status Current?</t>
  </si>
  <si>
    <t>Yes</t>
  </si>
  <si>
    <t>Is Entity Emerging Growth Company?</t>
  </si>
  <si>
    <t>true</t>
  </si>
  <si>
    <t>Elected Not To Use the Extended Transition Period</t>
  </si>
  <si>
    <t>Entity Common Stock, Shares Outstanding</t>
  </si>
  <si>
    <t>Document Fiscal Period Focus</t>
  </si>
  <si>
    <t>FY</t>
  </si>
  <si>
    <t>Document Fiscal Year Focus</t>
  </si>
  <si>
    <t>2018</t>
  </si>
  <si>
    <t>Consolidated Statements of Financial Position - CAD ($) $ in Thousands</t>
  </si>
  <si>
    <t>Dec. 31, 2018</t>
  </si>
  <si>
    <t>Dec. 31, 2017</t>
  </si>
  <si>
    <t>Current assets</t>
  </si>
  <si>
    <t>Cash and cash equivalents</t>
  </si>
  <si>
    <t>Amounts receivable (note 5)</t>
  </si>
  <si>
    <t>Prepaid expenses</t>
  </si>
  <si>
    <t>Investment tax credits receivable</t>
  </si>
  <si>
    <t>Total Current assets</t>
  </si>
  <si>
    <t>Property and equipment (note 6)</t>
  </si>
  <si>
    <t>Total Assets</t>
  </si>
  <si>
    <t>Current liabilities</t>
  </si>
  <si>
    <t>Accounts payable and accrued liabilities (note 7)</t>
  </si>
  <si>
    <t>Amounts due to directors (note 10)</t>
  </si>
  <si>
    <t>Current portion of long-term debt (note 11)</t>
  </si>
  <si>
    <t>Current portion of lease obligation (note 8)</t>
  </si>
  <si>
    <t xml:space="preserve"> </t>
  </si>
  <si>
    <t>Total Current liabilities</t>
  </si>
  <si>
    <t>Lease obligation (note 8)</t>
  </si>
  <si>
    <t>Deferred share units (note 9)</t>
  </si>
  <si>
    <t>Long-term debt (note 11)</t>
  </si>
  <si>
    <t>Total Liabilities</t>
  </si>
  <si>
    <t>Equity</t>
  </si>
  <si>
    <t>Total liabilities and equity</t>
  </si>
  <si>
    <t>Consolidated Statements of Changes in Equity - CAD ($) $ in Thousands</t>
  </si>
  <si>
    <t>Share Capital [Member]</t>
  </si>
  <si>
    <t>Contributed Surplus [Member]</t>
  </si>
  <si>
    <t>Warrants [Member]</t>
  </si>
  <si>
    <t>Deficit [Member]</t>
  </si>
  <si>
    <t>Total</t>
  </si>
  <si>
    <t>Balance at Dec. 31, 2016</t>
  </si>
  <si>
    <t>Net loss and comprehensive loss for the period</t>
  </si>
  <si>
    <t>Issuance of shares in public offering</t>
  </si>
  <si>
    <t>Share issuance costs</t>
  </si>
  <si>
    <t>Issuance of broker warrants</t>
  </si>
  <si>
    <t>Exercise of warrants</t>
  </si>
  <si>
    <t>Employee share options:</t>
  </si>
  <si>
    <t>Value of services recognized</t>
  </si>
  <si>
    <t>Exercise of options</t>
  </si>
  <si>
    <t>Balance at Dec. 31, 2017</t>
  </si>
  <si>
    <t>Redemption of DSUs, net of applicable taxes</t>
  </si>
  <si>
    <t>Balance at Dec. 31, 2018</t>
  </si>
  <si>
    <t>Consolidated Statements of Loss and Comprehensive Loss - CAD ($) $ in Thousands</t>
  </si>
  <si>
    <t>Revenue</t>
  </si>
  <si>
    <t>Subcontract revenue</t>
  </si>
  <si>
    <t>Interest revenue</t>
  </si>
  <si>
    <t>Total Revenue</t>
  </si>
  <si>
    <t>Expenses</t>
  </si>
  <si>
    <t>Research and development</t>
  </si>
  <si>
    <t>General and administrative</t>
  </si>
  <si>
    <t>Government assistance</t>
  </si>
  <si>
    <t>Business development and investor relations</t>
  </si>
  <si>
    <t>Accreted interest (note 11)</t>
  </si>
  <si>
    <t>Total Expenses</t>
  </si>
  <si>
    <t>Net loss and comprehensive loss for the year</t>
  </si>
  <si>
    <t>Basic and diluted loss per share</t>
  </si>
  <si>
    <t>Weighted-average shares outstanding</t>
  </si>
  <si>
    <t>Consolidated Statements of Cash Flows - CAD ($) $ in Thousands</t>
  </si>
  <si>
    <t>Cash provided by (used in) Operating activities</t>
  </si>
  <si>
    <t>Charges to operations not involving cash</t>
  </si>
  <si>
    <t>Depreciation of property and equipment</t>
  </si>
  <si>
    <t>Stock-based compensation</t>
  </si>
  <si>
    <t>Deferred share unit compensation</t>
  </si>
  <si>
    <t>Interest on lease obligation</t>
  </si>
  <si>
    <t>Accreted interest</t>
  </si>
  <si>
    <t>Revaluation of long-term debt</t>
  </si>
  <si>
    <t>Loss on disposal of assets</t>
  </si>
  <si>
    <t>Net change in non-cash working capital balances related to operations</t>
  </si>
  <si>
    <t>(Increase) decrease in amounts receivable</t>
  </si>
  <si>
    <t>Increase in prepaid expenses</t>
  </si>
  <si>
    <t>(Increase) decrease in investment tax credits receivable</t>
  </si>
  <si>
    <t>Increase in accounts payable and accrued liabilities</t>
  </si>
  <si>
    <t>Increase (decrease) in amounts due to directors</t>
  </si>
  <si>
    <t>Financing activities</t>
  </si>
  <si>
    <t>Proceeds from issuance of share capital and warrants</t>
  </si>
  <si>
    <t>Share and warrant issuance costs</t>
  </si>
  <si>
    <t>Proceeds from the exercise of stock options</t>
  </si>
  <si>
    <t>Proceeds from the exercise of warrants</t>
  </si>
  <si>
    <t>Incentive contribution from lessor</t>
  </si>
  <si>
    <t>Proceeds from long-term debt</t>
  </si>
  <si>
    <t>Withholdings on redemption of DSUs</t>
  </si>
  <si>
    <t>Repayment of long-term debt</t>
  </si>
  <si>
    <t>Repayment of lease obligation</t>
  </si>
  <si>
    <t>Cash provided by (used in) financing activities</t>
  </si>
  <si>
    <t>Investing activities</t>
  </si>
  <si>
    <t>Acquisition of property and equipment</t>
  </si>
  <si>
    <t>Proceeds from sale of assets</t>
  </si>
  <si>
    <t>Cash provided by (used in) investing activities</t>
  </si>
  <si>
    <t>Net change in cash and cash equivalents during the year</t>
  </si>
  <si>
    <t>Cash and cash equivalents - Beginning of year</t>
  </si>
  <si>
    <t>Cash and cash equivalents - End of year</t>
  </si>
  <si>
    <t>Supplementary cash flow</t>
  </si>
  <si>
    <t>Interest received</t>
  </si>
  <si>
    <t>Nature of operations</t>
  </si>
  <si>
    <t>Disclosure of nature of operations [Abstract]</t>
  </si>
  <si>
    <t>1 Nature of operations IMV Inc. (the “Corporation”, “IMV”, formerly “Immunovaccine Inc.”) is a clinical-stage biopharmaceutical company dedicated to making immunotherapy more effective, more broadly applicable, and more widely available to people facing cancer and other serious diseases. IMV is pioneering a new class of immunotherapies based on the Corporation’s proprietary drug delivery platform (“DPX”). This patented technology leverages a novel mechanism of action (“MOA”) discovered by the Corporation. This MOA does not release the active ingredients at the site of injection but forces an active uptake and delivery of active ingredients into immune cells and lymph nodes. It enables the programming of immune cells in vivo, which are aimed at generating powerful new synthetic therapeutic capabilities. DPX no release MOA can be leveraged to generate “first-in-class” T cell therapies with the potential to be transformative in the treatment of cancer. The Corporation has research collaborations with companies and research organizations, including Merck, Incyte Corporation and Leidos Inc. in the U.S. The Corporation has licensed the delivery technology to Zoetis, formerly the animal health division of Pfizer, Inc., for the development of vaccines for livestock. The Corporation has one reportable and geographic segment. Incorporated under the Canada Business Corporations Act and domiciled in Dartmouth, Nova Scotia, the shares of the Corporation are listed on the Nasdaq Stock Market and the Toronto Stock Exchange under the symbol “IMV”. On May 1, 2018, the Corporation changed its name from Immunovaccine Inc. to IMV Inc. The address of its principal place of business is 130 Eileen Stubbs, Suite 19, Dartmouth, Nova Scotia, Canada.</t>
  </si>
  <si>
    <t>Basis of presentation</t>
  </si>
  <si>
    <t>Disclosure of basis of presentation [Abstract]</t>
  </si>
  <si>
    <t>2 Basis of presentation The Corporation prepares its consolidated financial statements in accordance with Canadian generally accepted accounting principles as set out in the Chartered Professional Accountants of Canada Handbook – Accounting Part I (“CPA Canada Handbook”), which incorporates International Financial Reporting Standards (“IFRS”) as issued by the International Accounting Standards Board (“IASB”). These consolidated financial statements were approved by the Board of Directors on March 21, 2019.</t>
  </si>
  <si>
    <t>New standards and interpretations adopted January 1, 2018</t>
  </si>
  <si>
    <t>New Standards And Interpretations Adopted January 1 2018 Schedule Of Operating Lease Commitment</t>
  </si>
  <si>
    <t>3 New standards and interpretations adopted January 1, 2018 IFRS 9, Financial Instruments Effective January 1, 2018, the Corporation was required to adopt IFRS 9. IFRS 9 replaces the provisions of IAS 39, Financial instruments: recognition and measurement Prior to January 1, 2018, all of the Corporation’s financial instruments were measured using the amortized cost model. At the date of adoption, the Corporation’s financial assets consisted of amounts receivable from collaborative partners for shared clinical costs, and financial liabilities consisted of trade payables and long-term debt arrangements. There is no difference between the categorization of these financial assets and financial liabilities under IFRS 9 and IAS 39 and, accordingly, all such assets and liabilities continue to be measured using the amortized cost model. The Corporation was required to revise its impairment methodology for financial assets under IFRS 9, and now applies the simplified approach to measuring the new concept of expected credit losses, which uses a lifetime expected loss allowance for all trade receivables. Management determined that the effect of applying this model to its financial assets is immaterial and, therefore, no adjustment has been made to the loss allowance as at January 1, 2018. There was no impact on the January 1, 2018 statement of financial position as a result of the adoption of this standard. IFRS 15, Revenue from contracts with customers The Corporation was required to adopt IFRS 15 effective January 1, 2018. The modified retrospective method was applied for transition to this standard, under which the cumulative impact of initially applying the standard is recognized as an adjustment to the opening balance of retained earnings. The Corporation also elected to apply the practical expedient whereby contracts that were completed at the beginning of the earliest period presented need not be considered for restatement. The Corporation currently generates revenue from providing formulation services to its collaborative partners. No adjustment to opening retained earnings was required as a result of the adoption of this standard based on management’s analysis of the performance obligations related to existing contracts of the Corporation. Refer to note 4 for further details on the Corporation’s revenue recognition policies. IFRS 16, Leases The Corporation also early adopted IFRS 16, Leases Previously, at the inception of a contract, the Corporation determined whether an arrangement contains a lease under IAS 17. Under IFRS 16, the Corporation assesses whether a contract is or contains a lease based on the definition of a lease. A contract is, or contains, a lease if the contract conveys the right to control the use of an identified asset for a period of time in exchange for consideration. To assess whether a contract conveys the right to control the use of an identified asset, the Corporation assesses whether:
the contract involves the use of an identified asset, specified either explicitly or implicitly, that is physically distinct, and usage represents substantially all of the capacity of the asset;
the Corporation has the right to obtain substantially all of the economic benefits from use of the asset; and
the Corporation has the right to direct use of the asset, which is evidenced by decision-making rights to direct how and for what purpose the asset is used. The Corporation recognizes an asset and a lease liability at the lease commencement date. The asset is initially measured at cost, which comprises the initial amount of the lease liability adjusted for any lease payments made at or before the commencement date, plus any initial direct costs incurred, less any incentives received. The asset is subsequently depreciated using the declining balance method from the commencement date to the earlier of the end of the useful life of the asset or the end of the lease term. The estimated useful lives of leased assets are determined on the same basis as those of property and equipment. The carrying amount of the leased asset is periodically reduced by impairment losses, if any, and adjusted for certain remeasurements of the lease liability, if any. The lease liability is initially measured at the present value of future lease payments, discounted using the interest rate implicit in the lease, or, if that rate cannot be readily determined, the Corporation’s incremental borrowing rate. Generally, the Corporation uses its incremental borrowing rate as the discount rate. The lease liability is subsequently measured at amortized cost using the effective interest method. It is remeasured if the Corporation changes its assessment of whether it will exercise a purchase, extension, or termination option. If the lease liability is remeasured in this way, a corresponding adjustment is made to the carrying amount of the leased asset, or is recorded in the consolidated statement of loss and comprehensive loss if the carrying value of the leased asset is zero. The Corporation has elected not to recognize assets and lease liabilities for short-term leases with a term of 12 months or less, and leases of low value assets. The lease payments associated with these leases are recognized as an expense in the consolidated statement of loss and comprehensive loss over the lease term. Low value assets consist primarily of computers and IT equipment. This policy is applied for contracts entered into, or changed, on or after January 1, 2018. For contracts entered into before January 1, 2018, the Corporation determined whether the arrangement was or contained a lease based on the assessment of whether:
fulfilment of the arrangement was dependent on the use of specific assets; and
the arrangement conveyed a right to use the asset. An arrangement conveyed the right to use the asset if the Corporation had the ability to control physical access to the asset and how and for what purpose the asset was used. Under IAS 17, leases that transferred substantially all the risks and rewards of ownership were classified as finance leases. When this was the case, the leased assets were measured initially at an amount equal to the lower of their fair value and the present value of the minimum lease payments. The Corporation did not have any leases that were classified as finance leases under IAS 17. All other leases were classified as operating leases and were not recognized in the Corporation’s statement of financial position. Payments made under operating leases were recognized in the consolidated statement of loss and comprehensive loss over the term of the lease. Application expedients and impact on financial statements On transition to IFRS 16, the Corporation elected to apply the practical expedient to grandfather the assessment of which transactions are leases. IFRS 16 was applied only to contracts that were previously identified as leases. Contracts that were not identified as leases under IAS 17 were not reassessed for whether there is a lease. The Corporation used the following practical expedients when applying IFRS 16 to leases previously classified as operating leases under IAS 17:
Applied a single discount rate to a portfolio of leases with similar characteristics;
Applied the exemption not to recognize assets and lease liabilities for leases with less than 12 months of lease term remaining at the application date; and
Used hindsight when determining the lease term if the contract contains options to extend or terminate the lease. On transition, the Corporation applied section C8(b)(ii) of the standard and recognized leased assets at an amount equal to the lease liability, adjusted for prepaid or accrued lease payments recognized before initial application, of which there were none. As a result, $87 of leased assets in property and equipment and $87 of lease liabilities were recognized at January 1, 2018. When measuring lease liabilities, the Corporation discounted lease payments using its incremental borrowing rate at the date of adoption. The rate applied is 11%.
$
Operating lease commitment as at December 31, 2017 1 275
Recognition exemption for:
Short-term leases (131 )
Leases of low value assets (14 )
Commitments attributable to non-lease components (65 )
Extension option reasonably certain to be recognized 2 51
116
Discounted using the incremental borrowing rate at January 1, 2018 (29 )
Lease liability recognized at January 1, 2018 87 1 2 The leased assets and liabilities recognized are for the Corporation’s office spaces that were previously classified as operating leases. These leases typically run for periods of five to ten years, and include an option to renew the lease for an additional period. When reasonably certain that the Corporation will exercise the extension option, the lease payments for the extension have been included in determining the value of the leased asset and liability shown above. Some leases also provide for additional rent payments that relate to property taxes levied on the lessor and operating expense payments made by the lessor; these amounts are generally determined annually and are expensed through the consolidated statement of loss and comprehensive loss.</t>
  </si>
  <si>
    <t>Significant accounting policies, judgments and estimation uncertainty</t>
  </si>
  <si>
    <t>Disclosure of significant accounting policies, judgments and estimation uncertainty [Abstract]</t>
  </si>
  <si>
    <t>4 Significant accounting policies, judgments and estimation uncertainty Basis of measurement The consolidated financial statements have been prepared under the historical cost convention. Consolidation The financial statements of the Corporation consolidate the accounts of IMV Inc. and its subsidiary. All intercompany transactions, balances and unrealized gains and losses from intercompany transactions are eliminated on consolidation. There are no non-controlling interests, therefore, all loss and comprehensive loss is attributable to the shareholders of the Corporation. Foreign currency translation
i) Functional and presentation currency Items included in the consolidated financial statements of the Corporation are measured using the currency of the primary economic environment in which the entity operates (the “functional currency”). The consolidated financial statements are presented in Canadian dollars, which is the Corporation’s functional currency.
ii) Transactions and balances Foreign currency translation of monetary assets and liabilities, denominated in currencies other than the Corporation’s functional currency, are converted at the rate of exchange in effect at the consolidated statement of financial position date. Income and expense items are translated at the rate of exchange in effect at the transaction date. Translation gains or losses are included in determining income or loss for the year. Foreign exchange loss of $139 of for the year ended December 31, 2018 (2017 - $10 gain) is included in general and administrative expenses. Cash and cash equivalents Cash and cash equivalents include cash on hand, balances with banks, and highly liquid temporary investments that are readily convertible to known amounts of cash. Financial instruments Financial assets and liabilities are recognized when the Corporation becomes a party to the contractual provisions of the instrument. Financial assets are derecognized when the rights to receive cash flows from the assets have expired or have been transferred and the Corporation has transferred substantially all risks and rewards of ownership.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The Corporation recognizes financial instruments based on their classification. Depending on the financial instruments’ classification, changes in subsequent measurements are recognized in net loss and comprehensive loss. The Corporation has implemented the following classifications:
Cash and cash equivalents and amounts receivable are classified as amortized cost (previously loans and receivables). After
their initial fair value measurement, they are measured at amortized cost using the effective interest method; and
Accounts payable and accrued liabilities, amounts due to directors and long-term debt are classified as other amortized cost
(previously financial liabilities). After their initial fair value measurement, they are measured at amortized cost using
the effective interest method. Impairment of financial assets The Corporation applies the simplified method of the expected credit loss model required under IFRS 9. Under this method, the Corporation estimates a lifetime expected loss allowance for all receivables. Receivables are written off when there is no reasonable expectation of recovery. If there is objective evidence that an impairment loss has been incurred, the amount of the loss is measured as the difference between the asset’s carrying amount and the present value of estimated future cash flows. The present value of the estimated future cash flows is discounted at the financial asset’s original effective interest rate. 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rporation and the cost can be measured reliably. The carrying amount of a replaced asset is derecognized when replaced. Repairs and maintenance costs are charged to the consolidated statement of loss and comprehensive loss during the year in which they are incurred. Depreciation of property and equipment is calculated using the declining-balance method at the following annual rates:
Computer equipment 30%
Computer software 100%
Furniture and fixtures 20%
Laboratory equipment 20%
Leasehold improvements and leased premises straight-line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general and administrative expenses in the consolidated statement of loss and comprehensive loss. Property and equipment and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the costs to sell, and value in use (being the present value of the expected future cash flows of the relevant asset or CGU). An impairment loss is recognized for the amount by which the asset’s carrying amount exceeds its recoverable amount. The Corporation evaluates impairment losses for potential reversals when events or circumstances warrant such consideration. Income tax Income tax is comprised of current and deferred income tax. Income tax is recognized in the consolidated statement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In general, deferred income tax is recognized in respect of temporary differences including non-refundable investment tax credits, arising between the tax bases of assets and liabilities and their carrying amounts in the consolidated financial statements. Deferred income tax is determined on a non-discounted basis using tax rates and laws that have been enacted or substantively enacted at the consolidated statement of financial position date and are expected to apply when the deferred income tax asset or liability is settled. Deferred income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rporation and it is probable that the temporary difference will not reverse in the foreseeable future. Deferred income tax assets and liabilities are presented as non-current. Research and development All research costs are expensed in the period incurred. Development costs are expensed in the period incurred, unless they meet the criteria for capitalization, in which case, they are capitalized and then amortized over the useful life. Development costs are written off when there is no longer an expectation of future benefits. Revenue recognition Revenues are recognized as the Corporation satisfies its performance obligations under the terms of the contract. Performance obligations are considered to be satisfied when the customer obtains control of the related asset. Current and expected future revenue streams include: (i) milestone payments generated upon entering into potential contractual partnerships and achieving development and sales milestones; (ii) future royalties generated from the eventual commercialization of the Corporation’s products; and (iii) amounts generated for providing formulation and research support services related to existing licensing and research agreements with partners. Revenue resulting from formulation services is recognized in the accounting period in which the formulation is delivered to the customer. Typically, the customer does not have control of the asset while services are being performed and, therefore, revenues are recognized at the time the Corporation has completed its obligation and the customer obtains control of the asset. Revenue resulting from research support services is recognized over time as the services are performed, as the customer benefits simultaneously from the service as the Corporation satisfies its performance obligation. The Corporation expects to generate upfront payments, milestone and royalty revenues from future licenses for the Corporation’s products. Upfront payments and milestones will be recognized as revenue when or as the underlying obligations are achieved and are not conditional on any further performance, which could be at a point in time or over time depending on the contractual terms. Royalty revenue will be recognized in the period in which the Corporation earns the royalty. The Corporation does not generate licensing or royalty revenues at this time. Share capital Common shares are classified as equity. Incremental costs directly attributable to the issuance of shares are recognized as a deduction from share capital. Loss per share Basic loss per share (“LPS”) is calculated by dividing the net loss for the year attributable to equity owners of the Corporation by the weighted average number of common shares outstanding during the year. Diluted LPS is calculated by adjusting the weighted average number of common shares outstanding for dilutive instruments. The number of shares included with respect to options, warrants and similar instruments is computed using the treasury stock method. Diluted LPS is equal to the LPS as the Corporation is in a loss position and all securities, comprised of options and warrants, would be anti-dilutive. Stock-based compensation plan The Corporation grants stock options to certain employees and non-employees. Starting January 1, 2018, stock options vest over three years (33 1/3% per year) and expire after five year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 holder of an option may, rather than exercise such option, elect a cashless exercise of such option payable in common shares equaling the amount by which the value of an underlying share at that time exceeds the exercise price of such option or warrant to acquire such share. Deferred share unit plan The Corporation grants deferred share units (“DSUs”) to members of its Board of Directors, who are not employees or officers of the Corporation. All DSUs awarded vest immediately and cannot be redeemed until the holder is no longer a director of the Corporation. All services received in exchange for the grant of DSUs are measured at their fair values. The redemption value of a DSU will be based on the market value of the Corporation’s common shares at the time of redemption. On an ongoing basis, the Corporation values its liability with respect to DSUs at the current market value of a corresponding number of common shares and records any increase or decrease in the DSU obligation. Compensation expense is recognized at each grant date in general and administrative expenses on the consolidated statement of loss and comprehensive loss. Government assistance Government assistance consists of non-repayable government grants, from a number of government agencies and the difference between the fair value and the book value of repayable low-interest government loans, recorded initially at fair value. Government assistance is recorded in the period earned using the cost reduction method and is included in government assistance on the consolidated statement of loss and comprehensive loss. At December 31, 2018, $7 (2017 - $10) of government assistance is included in amounts receivable. Research and development tax credits Refundable investment tax credits relating to scientific research and experimental development expenditures are recorded in the accounts in the fiscal period in which the qualifying expenditures are incurred provided there is reasonable assurance that the tax credits will be realized. Refundable investment tax credits, in connection with research and development activities, are accounted for using the cost reduction method and included in government assistance on the statement of loss and comprehensive loss. Amounts recorded for refundable investment tax credits are calculated based on the expected eligibility and tax treatment of qualifying scientific research and experimental development expenditures recorded in the Corporation’s consolidated financial statements. Critical accounting estimates and judgments The Corporation makes estimates and assumptions concerning the future that will, by definition, seldom equal actual results. The following are the estimates and judgments applied by management that most significantly affect the Corporation’s consolidated financial statements. The following estimates and judgments have a significant risk of causing a material adjustment to the carrying amounts of assets and liabilities within the next financial year. Calculation of initial fair value and carrying amount of long-term debt Atlantic Innovation Fund (“AIF”) loans The initial fair value of the AIF loans is determined by using a discounted cash flow analysis for each of the loans, which require a number of assumptions. The difference between the face value and the initial fair value of the AIF loans is recorded in the consolidated statement of loss and comprehensive loss as government assistance. The carrying amount of the AIF loans requires management to adjust the long-term debt to reflect actual and revised estimated cash flows whenever revised cash flow estimates are made or new information related to market conditions is made available. Management recalculates the carrying amount by computing the present value of the estimated future cash flows at the original effective interest rate. Any adjustments are recognized in the consolidated statement of loss as accreted interest after initial recognition. The significant assumptions used in determining the discounted cash flows include estimating the amount and timing of future revenue for the Corporation and the discount rate. As the AIF loans are repayable based on a percentage of gross revenue, if any, the determination of the amount and timing of future revenue significantly impacts the initial fair value of the loan, as well as the carrying value of the AIF loans at each reporting date. The expected revenue streams include i) estimated royalties generated from the eventual commercialization of the Corporation’s products, and ii) estimated milestone payments generated upon entering into potential contractual partnerships and achieving development and sales milestones. The amount and timing of estimated milestone payments forecasted are earlier and less predictable, therefore, changes in the amount and timing of milestone payments could have a significant impact on the fair value of the loans. Further, the Corporation is in the early stages of research for its product candidates; accordingly, determination of the amount and timing of any revenue streams requires significant judgment by management. The discount rate determined on initial recognition of the AIF loans is used to determine the present value of estimated future cash flows expected to be required to settle the debt. In determining the appropriate discount rates, the Corporation considered the interest rates of similar long-term debt arrangements with similar terms. The AIF loans are repayable based on a percentage of gross revenue, if any; accordingly, finding financing arrangements with similar terms is difficult and management was required to use significant judgment in determining the appropriate discount rates. Management used a discount rate of 35% to discount the AIF loans. If the weighted average discount rate used in determining the initial fair value and the carrying value at each reporting date of all AIF loans, with repayment terms based on future revenue, had been determined to be higher by 10%, or lower by 10%, the carrying value of the long-term debt at December 31, 2018 would have been an estimated $728 lower or $1,036 higher, respectively. A 10% increase or decrease in the total forecasted revenue would not have a significant impact on the amount recorded for the loans. If the total forecasted revenue were reduced to $nil, no amounts would be forecast to be repaid on the AIF loans, and the AIF loans payable at December 31, 2018 would be recorded at $nil, which would be a reduction in the AIF loans payable of $3,193. If the timing of the receipt of forecasted future revenue was delayed by two years, the carrying value of the long-term debt at December 31, 2018 would have been an estimated $1,440 lower. Province of Nova Scotia (“The Province”) The initial fair value of the Province loan is determined by using a discounted cash flow analysis for the loan. The interest rate on the loan is below the market rate for a commercial loan with similar terms. The significant assumption used in determining the discounted cash flows is the discount rate. Any changes in the discount rate would impact the amount recorded as initial fair value of the long-term debt and the carrying value of the long-term debt at each reporting date. In determining the appropriate discount rate, the Corporation considers the interest rates of similar long-term debt arrangements with similar terms. The Province loan is a government loan with principal payments only required at the end of seven years; accordingly, finding financing arrangements with similar terms is difficult and management was required to use significant judgment in determining the appropriate discount rates. Management used a discount rate of 11% to discount the Province loan. If the discount rate used for the Province loan had been determined to be higher or lower by 5% (resulting in discount rates of 16% or 6%, respectively), the carrying value of the long-term debt at December 31, 2018 would have been an estimated $325 lower or $353 higher, respectively. The difference between the book value and the initial fair value of the Province loan is recorded in the consolidated statement of loss as government assistance on initial recognition. Any changes in the amounts recorded on the consolidated statement of financial position for the Province loan result in an offsetting charge to accreted interest after initial recognition in the consolidated statement of loss.</t>
  </si>
  <si>
    <t>Amounts receivable</t>
  </si>
  <si>
    <t>Trade and other current receivables [abstract]</t>
  </si>
  <si>
    <t xml:space="preserve">5 Amounts receivable
2018 2017
$ $
Amounts due from government assistance and government loans 7 10
Sales tax receivable 557 151
Revenue from subcontracts 33 10
Other 740 90
1,337 261 </t>
  </si>
  <si>
    <t>Property and equipment</t>
  </si>
  <si>
    <t>Disclosure of detailed information about property, plant and equipment [abstract]</t>
  </si>
  <si>
    <t xml:space="preserve">6 Property and equipment
Computer
equipment Leasehold
and Furniture Laboratory Leased improve-
software and fixtures equipment Premises ments Total
$ $ $ $ $ $
Year ended December 31, 2017
Opening net book value 43 17 256 – – 316
Additions 73 15 282 – 17 387
Disposals
Cost (9 ) – – – – (9 )
Accumulated depreciation 9 – – – – 9
Depreciation for the year (50 ) (5 ) (79 ) – (6 ) (140 )
Closing net book value 66 27 459 – 11 563
At December 31, 2017
Cost 205 85 1,166 – 17 1,473
Accumulated depreciation (139 ) (58 ) (707 ) – (6 ) (910 )
Net book value 66 27 459 – 11 563
Year ended December 31, 2018
Opening net book value 66 27 459 – 11 563
Additions 79 171 217 1,417 782 2,666
Disposals
Cost (9 ) (61 ) (37 ) – – (107 )
Accumulated depreciation 7 47 31 – – 85
Depreciation for the year (47 ) (21 ) (112 ) (94 ) (50 ) (325 )
– – –
Closing net book value 96 163 558 1,323 743 2,883
At December 31, 2018
Cost 275 194 1,346 1,417 800 4,032
Accumulated depreciation (179 ) (31 ) (788 ) (94 ) (57 ) (1,149 )
Net book value 96 163 558 1,323 743 2,883 </t>
  </si>
  <si>
    <t>Accounts payable and accrued liabilities</t>
  </si>
  <si>
    <t>Trade and other current payables [abstract]</t>
  </si>
  <si>
    <t xml:space="preserve">7 Accounts payable and accrued liabilities
2018 2017
$ $
Trade payables 5,282 1,683
Accrued liabilities 2,275 1,057
Payroll taxes 18 20
7,575 2,760 </t>
  </si>
  <si>
    <t>Lease obligation</t>
  </si>
  <si>
    <t>Disclosure of finance lease and operating lease by lessee [abstract]</t>
  </si>
  <si>
    <t>8 Lease obligation
Amount
$
Balance – December 31, 2017 –
Leases recognized upon transition to IFRS 16 87
Additions 1,291
Repayment of lease obligation (74 )
Accreted interest 94
Balance – December 31, 2018 1,398
Less: Current portion (90 )
Non-current portion 1,308 The Corporation recognizes a right-of-use asset and lease liability at the lease commencement date. The right-of-use asset is initially measured at cost, which comprises the initial amount of the liability, discounted at an incremental borrowing rate of 11%, adjusted for any payments made before the commencement date, plus any initial direct costs, less any lease incentives received. During the nine months ended December 31, 2018, the Corporation recognized $1,417 (2017 - $nil) in right-of-use assets in property, plant and equipment on the statements of financial position.</t>
  </si>
  <si>
    <t>Deferred share units (DSUs)</t>
  </si>
  <si>
    <t>Deferred Share Units Dsus Schedule Of Deferred Share Units</t>
  </si>
  <si>
    <t>Deferred share units ("DSUs")</t>
  </si>
  <si>
    <t>9 Deferred share units (“DSUs”) The maximum number of common shares which the Corporation is entitled to issue from Treasury in connection with the redemption of DSUs granted under the DSU Plan is 468,750 common shares. The number of DSUs disclosed below reflect the retrospective application of the share consolidation completed May 2, 2018 (see note 22). DSU activity for the year ended December 31, 2018 and the year ended December 31, 2017 are as follows:
December 31, December 31,
2018 2017
Number Number
Opening balance 186,330 101,563
Granted 97,072 84,767
Redeemed (59,798 ) –
Closing balance 223,604 186,330 At December 31, 2018, there were 223,604 (December 31, 2017 - 186,330) DSUs outstanding related to this Plan and the total carrying amount of the liability was $1,436 (2017 - $1,371). The compensation expense for the year ended December 31, 2018 was $508 (2017 - $325) with the amortization of the cost over the vesting period. Vested DSUs cannot be redeemed until the holder is no longer a member of the Board. The redemption value of a DSU equals the market value of an IMV Inc. common share at the time of redemption. On an ongoing basis, the Corporation values the DSU obligation at the current market value of a corresponding number of IMV Inc. common shares and records any increase or decrease in the DSU obligation as an expense on the consolidated statements of loss and comprehensive loss.</t>
  </si>
  <si>
    <t>Amounts due to directors</t>
  </si>
  <si>
    <t>Disclosure of amounts due to directors [Abstract]</t>
  </si>
  <si>
    <t>10 Amounts due to directors During the year ended December 31, 2018, the Corporation incurred $206 (2017 - $163) of directors’ fees and attendance fees earned by the members of the Board of Directors who are not employees or officers of the Corporation. At December 31, 2018, $49 (2017 - $21) was due to these individuals. These costs are included in general and administrative expenses in the consolidated statements of loss and comprehensive loss.</t>
  </si>
  <si>
    <t>Long-term debt</t>
  </si>
  <si>
    <t>Borrowings [abstract]</t>
  </si>
  <si>
    <t>11 Long-term debt
2018 2017
$ $
Atlantic Canada Opportunities Agency (“ACOA”) Atlantic Innovation Fund interest-free loan with a maximum contribution of $3,786. Annual repayments, commencing December 1, 2008, are calculated as a percentage of gross revenue for the preceding fiscal year, at 2% when gross revenues are less than $5,000 and 5% when gross revenues are greater than $5,000. As at December 31, 2018, the amount drawn down on the loan, net of repayments, is $3,744 (2017 - $3,747). 1,202 758
ACOA Atlantic Innovation Fund interest-free loan with a maximum contribution of $3,000. Annual repayments, commencing December 1, 2011, are calculated as a percentage of gross revenue for the preceding fiscal year, at 2% when gross revenues are less than $5,000 and 5% when gross revenues are greater than $5,000. As at December 31, 2018, the amount drawn down on the loan is $2,995 (2017 - $2,997). 1,034 651
ACOA Business Development Program, interest-free loan with a maximum contribution of $395, repayable in monthly payments beginning October 2015 of $3 until October 2017 and $6 until September 2022. As at December 31, 2018, the amount drawn down on the loan, net of repayments, is $251 (2017 - $318). 238 294
ACOA Atlantic Innovation Fund interest-free loan with a maximum contribution of $2,944, annual repayments commencing September 1, 2014, are calculated as a percentage of gross revenue from specific product(s) for the preceding fiscal year, at 5% for the first 5 year period and 10%, thereafter. As at December 31, 2018, the amount drawn down on the loan is $2,944 (2017 - $2,944). 957 733
TNC 120-140 Eileen Stubbs Ltd. (the “Landlord”) loan, with a maximum contribution of $300,000, bearing interest a t 8% annum, is repayable in monthly payments beginning upon receipt of the final installment of the loan until May 31, 2028. The loan is made available in three equal installments based on the Corporation meeting certain milestones. As at December 31, 2018, the amount drawn down on the loan is $300 (2017 - $ nil). 300 –
Province of Nova Scotia “The Province” secured loan with a maximum contribution of $5,000, interest bearing at a rate equal to the Province’s cost of funds plus 1%, compounded semi-annually and payable monthly. The loan is made available in four equal installments based on the Corporation meeting certain milestones, and is repayable on the seventh anniversary date of the first disbursement. The Corporation and its subsidiary have provided a general security agreement granting a first security interest in favour of the Province of Nova Scotia in and to all the assets of the Corporation and its subsidiary, including the intellectual property. As at December 31, 2018, the amount drawn down on the loan is $5,000 (2017 - $5,000). 4,419 4,101
8,150 6,537
Less: Current portion 81 61
8,069 6,476 Total contributions received, less amounts that have been repaid as at December 31, 2018, is $15,234 (2017 -$15,007). Certain ACOA loans and the Province loan require approval by ACOA or the Minister for the Province before the Corporation can pay management fees, bonuses, dividends or other distributions, or before there is any change of ownership of the Corporation. The Province loan requires the Corporation to obtain the written consent of the Province prior to the sale, disposal or abandonment of possession of the intellectual property of the Corporation or its subsidiary. If during the term of the Province loan, the head office, research and development facilities, or production facilities of the Corporation are moved from the Province, the Corporation is required to repay 40% of the outstanding principal of the loan. In August 2017, the Corporation received a two-year extension of the maturity of the Province loan. The original maturity date of the loan was August 9, 2018 and is now August 9, 2020. The annual interest rate remains at the Province's cost of funds plus 1 per cent. The Province loan requires certain early repayments if the Corporation’s subsidiary, or the Corporation on a consolidated basis, has cash flow from operations in excess of $1,500,000. The Province loan also requires repayment of the loan under certain circumstances, such as changes of control, sale or liquidation of the Corporation or the sale of substantially all of the assets of the Corporation. The minimum annual principal repayments of long-term debt over the next five years, excluding the Atlantic Innovation Fund repayments for 2019 and beyond which are not determinable at this time, are as follows:
$
Year ending December 31, 2019 81
2020 4,286
2021 90
2022 78
2023 31
2018 2017
$ $
Balance – Beginning of year 6,537 6,149
Borrowings, net of $nil (2017 - $nil) allocated to government assistance 300 –
Accreted interest 1,385 966
Revaluation of long-term debt – (506 )
Repayment of debt (72 ) (72 )
Balance – End of year 8,150 6,537
Less: Current portion 81 61
Non-current portion 8,069 6,476 The Corporation is in compliance with its debt covenants.</t>
  </si>
  <si>
    <t>Share capital</t>
  </si>
  <si>
    <t>Disclosure of classes of share capital [abstract]</t>
  </si>
  <si>
    <t>12 Share capital Authorized Unlimited number of common shares and preferred shares, issuable in series, all without par value.
Number of
common shares Amount
$
Issued and outstanding
Balance – December 31, 2016 36,817,328 58,154
Issued for cash consideration, net of issuance costs 2,403,846 8,803
Stock options exercised 316,538 1,265
Warrants exercised 782,229 1,891
Balance – December 31, 2017 40,319,941 70,113
Issued for cash, net of issuance costs 2,246,094 12,895
Stock options exercised 480,754 1,444
DSUs redeemed 29,713 220
Warrants exercised 2,029,899 5,480
Balance – December 31, 2018 45,106,401 90,152 As at December 30, 2018, a total of 1,890,539 shares (December 31, 2017 - 3,771,968) are reserved to meet outstanding stock options, warrants and deferred share units. On February 15, 2018, the Corporation completed a bought deal public offering of 2,246,094 common shares at a price of $6.40 per common share, for aggregate proceeds of $14,375. Total costs associated with the offering were $1,480, including cash costs for commissions of $863, professional fees and regulatory costs of $285, and 134,766 compensation warrants issued as commissions to the agents valued at $332. Each compensation warrant entitles the holder to acquire one common share of the Corporation at an exercise price of $6.53 for a period of 24 months, expiring on February 15, 2020. On June 21, 2017, the Corporation completed a bought deal public offering of 2,403,846 common shares at a price of $4.16 per common share, for aggregate proceeds of $10,000. Total costs associated with the offering were $1,197, including cash costs for commissions of $600, professional fees and regulatory costs of $391, and 144,231 compensation warrants issued as commissions to the agents valued at $208. Each compensation warrant entitles the holder to acquire one common share of the Corporation at an exercise price of $4.22 for a period of 24 months, expiring on June 21, 2019. The per share amounts disclosed above reflect the retrospective application of the share consolidation completed May 2, 2018 (see note 22).</t>
  </si>
  <si>
    <t>Contributed surplus</t>
  </si>
  <si>
    <t>Disclosure of terms and conditions of share-based payment arrangement [abstract]</t>
  </si>
  <si>
    <t>13 Contributed surplus
Amount
$
Contributed surplus
Balance – December 31, 2016 6,961
Share-based compensation – stock options vested 571
Warrants expired –
Stock options exercised (1,157 )
Balance – December 31, 2017 6,375
Share-based compensation – stock options vested 1,182
Stock options exercised (1,053 )
Balance – December 31, 2018 6,504 Stock options The Board of Directors of the Corporation has established a stock option plan (the "Plan") under which options to acquire common shares of the Corporation are granted to directors, employees and other advisors of the Corporation. The maximum number of common shares issuable under the Plan shall not exceed 3,437,500, inclusive of all shares presently reserved for issuance pursuant to previously granted stock options. If any option expires or otherwise terminates for any reason without having been exercised in full, or if any option is exercised in whole or in part, the number of shares in respect of which option expired, terminated or was exercised shall again be available for the purposes of the Plan. Stock options are granted with an exercise price determined by the Board of Directors, which is not less than the market price of the shares on the day preceding the award. The term of the option is determined by the Board of Directors, not to exceed ten years from the date of grant, however, the majority of options expire in five years. The vesting of the options is determined by the Board and beginning, January 1, 2018, is typically 33 1/3% every year after the date of grant. In the event that the option holder should die while he or she is still a director, employee or other advisor of the Corporation, the expiry date shall be 12 months from the date of death of the option holder, not to exceed the original expiry date of the option. In the event that the option holder ceases to be a director, employee or other advisor of the Corporation other than by reason of death or termination, the expiry date of the option shall be the 90th day following the date the option holder ceases to be a director, employee or other advisor of the Corporation, not to exceed the original expiry date of the option. The fair values of stock options are estimated using the Black-Scholes option
pricing model. During the year ended December 31, 2018, 619,505 stock options (2017 - 266,813) with a weighted average
exercise price of $6.65 (2017 - $2.40) and a term of five years (2017 - five years), were granted to employees and
consultants. The expected volatility of these stock options was determined using historical volatility rates and the expected life was determined using the weighted average life of past options issued. The value of
these stock options has been estimated at $2,378 (2017 - $425), which is a weighted average grant date value per option of
$3.84 (2017 - $1.60), using the Black-Scholes valuation model and the following weighted average assumptions:
2018 2017
Risk-free interest rate 2.02% 2.70%
Expected volatility 77% 98%
Expected life (years) 4.2 4.4
Forfeiture rate 5% 4% Option activity for the year ended December 31, 2018 and 2017 was as follows:
2018 2017
Weighted Weighted
average average
Number exercise price Number exercise price
$ $
Outstanding - Beginning of year 1,498,052 2.26 1,961,791 2.23
Granted 619,505 6.65 266,814 2.40
Exercised (626,875 ) 1 2.18 (627,256 ) 1 2.21
Expired (5,569 ) 1.80 (64,068 ) 2.19
Forfeited (10,636 ) 4.92 (39,229 ) 2.37
Outstanding - End of year 1,474,477 4.12 1,498,052 2.26 1 Of the 626,875 (2017 - 627,256) options exercised, 443,748 (2017 - 548,833) elected the cashless exercise, under which 297,626 shares (2017 - 238,130) were issued. These options would have otherwise been exercisable for proceeds of $975 (2017 - $1,227) on the exercise date. The weighted average exercise price of options exercisable at December 31, 2018 is $4.09 (2017 - $2.25). The maximum number of common shares issuable under the Corporation’s stock option plan shall not exceed 3,437,500, inclusive of all shares presently reserved for issuance pursuant to previously granted stock options. At December 31, 2018, the following options were outstanding:
Options outstanding Options exercisable
Weighted Weighted
Weighted average Weighted average
Exercise average remaining average remaining
price exercise contractual life exercise contractual life
range Number price (years) Number price (years)
$ $ $
1.98 – 285,939 2.08 2.16 285,939 2.08 2.16
2.30 – 259,377 2.37 1.48 259,377 2.37 1.48
2.39 – 310,125 2.50 2.63 310,125 2.50 2.63
3.02 – 400,625 6.36 4.17 5,312 3.20 0.25
6.73 – 218,411 7.09 4.17 – – –
1,474,477 4.12 2.98 860,753 2.33 2.11</t>
  </si>
  <si>
    <t>Warrants</t>
  </si>
  <si>
    <t>Disclosure of warrants [Abstract]</t>
  </si>
  <si>
    <t>14 Warrants Warrant activity for the years ended December 31, 2018 and 2017 was as follows:
2018 2017
Weighted Weighted
average average
exercise exercise
Number price Amount Number price Amount
$ $ $ $
Opening balance 2,087,598 2.46 674 2,725,596 2.27 660
Granted 134,766 6.53 332 144,231 4.22 208
Exercised (2,029,905 ) 2.41 (591 ) (782,229 ) 2.18 (194 )
Closing balance 192,459 415 2,087,598 674 The fair values of warrants are estimated using the Black-Scholes option pricing model. The weighted average grant date value per warrant of warrants issued in 2018 was $2.47 (2017 - $1.44), determined using the Black-Scholes valuation model and the following weighted average assumptions:
2018 2017
Risk-free interest rate 1.84% 2.70%
Expected volatility 68% 72%
Expected dividend yield – –
Expected life (years) 2 2</t>
  </si>
  <si>
    <t>Deferred income taxes</t>
  </si>
  <si>
    <t>Major components of tax expense (income) [abstract]</t>
  </si>
  <si>
    <t>15 Deferred income taxes
a) Reconciliation of total tax recovery The effective rate on the Corporation’s loss before income tax differs from the expected amount that would arise using the statutory income tax rates. A reconciliation of the difference is as follows:
2018 2017
$ $
Loss before income taxes (21,935 ) (12,027 )
Income tax rate 30.0 % 31.0 %
(6,581 ) (3,728 )
Effect on income taxes of:
Non-deductible share-based compensation 507 533
Unrecognized deductible temporary difference and carry forward amounts and experimental development expenditures 6,040 3,184
Other non-deductible items 34 11
Income tax recovery – –
b) Deferred income tax The significant components of the Corporation’s deferred income tax are as follows:
2018 2017
$ $
Deferred income tax liabilities:
Intangibles – –
Deferred income tax assets:
Non-capital losses – –
Net deferred income tax liability – – The following reflects the balance of temporary differences for which no deferred income tax asset has been recognized:
2018 2017
$ $
Non-capital losses 63,230 43,719
Scientific research and experimental development expenditures 20,096 13,906
Non-refundable investment tax credits 3,832 2,801
Deductible share issuance costs 2,028 1,846
Long-term debt 7,612 6,243
Property and equipment 725 1,144
c) Non-capital losses As at December 31, 2018, the Corporation had approximately $63,230 in losses available to reduce future taxable income. The benefit of these losses has not been recorded in the accounts as realization is not considered probable. These losses may be claimed no later than:
$
For the year ending December 31, 2025 1,000
2026 1,100
2027 1,470
2028 1,770
2029 660
2030 2,640
2031 5,180
2032 4,110
2033 4,270
2034 3,400
2035 7,560
2036 5,100
2037 6,700
2038 18,270
63,230
d) Scientific research and experimental development expenditures The Corporation has approximately $20,096 of unclaimed scientific research and development expenditures, which may be carried forward indefinitely and used to reduce taxable income in future years. The potential income tax benefits associated with the unclaimed scientific research and experimental development expenditures have not been recognized in the accounts as realization is not considered probable.
e) Non-refundable investment tax credits The Corporation also has approximately $3,832 in non-refundable federal investment tax credits which may be carried forward to reduce taxes payable. These tax credits will be fully expired by 2038. The benefit of these tax credits has not been recorded in the accounts as realization is not considered probable.</t>
  </si>
  <si>
    <t>Capital management</t>
  </si>
  <si>
    <t>Disclosure of capital management [Abstract]</t>
  </si>
  <si>
    <t>16 Capital management The Corporation views capital as the sum of its cash and cash equivalents, long-term debt and equity. The Corporations’ objectives when managing capital is to safeguard its ability to continue as a going concern in order to provide an adequate return to shareholders and maintain a sufficient level of funds to finance its research and development activities, general and administrative expenses, working capital and overall capital expenditures, including those associated with patents and trademarks. To maintain or adjust the capital structure, the Corporation may attempt to issue new shares, issue new debt, acquire or dispose of assets, all of which are subject to market conditions and the terms of the underlying third party agreements. The Corporation is not subject to any regulatory capital requirements imposed.
2018 2017
$ $
Total long-term debt 8,150 6,537
Less: Cash and cash equivalents (14,895 ) (14,909 )
Net debt (6,745 ) (8,372 )
Equity 4,317 6,343
Total capital (2,428 ) (2,029 ) The Corporation is in compliance with its debt covenants.</t>
  </si>
  <si>
    <t>Financial instruments</t>
  </si>
  <si>
    <t>Disclosure of detailed information about financial instruments [abstract]</t>
  </si>
  <si>
    <t>17 Financial instruments Fair value of financial instruments Financial instruments are defined as a contractual right or obligation to receive or deliver cash on another financial asset. The following table sets out the approximate fair values of financial instruments as at the consolidated statements of financial position date with relevant comparatives:
2018 2017
Carrying Carrying
value Fair value value Fair value
$ $ $ $
Cash and cash equivalents 14,895 14,895 14,909 14,909
Amounts receivable 780 780 110 110
Accounts payable and accrued liabilities 7,557 7,557 2,741 2,741
Amounts due to directors 49 49 21 21
Long-term debt 8,150 8,150 6,537 6,537 Assets and liabilities, such as commodity taxes, that are not contractual and that arise as a result of statutory requirements imposed by governments, do not meet the definition of financial assets or financial liabilities and are, therefore, excluded from amounts receivable and accounts payable. Fair value of items, which are short-term in nature, have been deemed to approximate their carrying value. The above noted fair values, presented for information only, reflect conditions that existed only at December 31, 2018, and do not necessarily reflect future value or amounts which the Corporation might receive if it were to sell some or all of its assets to a willing buyer in a free and open market. The fair value of the long-term debt is estimated based on the expected interest rates for similar borrowings by the Corporation at the consolidated statements of financial position dates. At December 31, 2018, the fair value is estimated to be equal to the carrying amount. Risk management The Corporation, through its financial assets and liabilities, has exposure to the following risks from its use of financial instruments: interest rate risk; credit risk; liquidity risk; and currency risk. Management is responsible for setting acceptable levels of risk and reviewing risk management activities as necessary.
a) Interest rate risk The Corporation has limited exposure to interest rate risk on its lending and borrowing activities. The Corporation has a significant loan in which the interest rate is dependent on the cost of funds from the lender plus 1%. This interest rate is fixed at the time that each loan disbursement is made, resulting in limited variability to the interest rate. The total amount drawn down on the loan as at December 31, 2018 is $5,000 (2017 - $5,000) and the Corporation is required to make interest payments in fiscal 2019 of $148. The Corporation has an interest-free loan that is repayable over 84 months, resulting in required principal debt payments in fiscal 2019 of $67, and also has a loan which has a fixed interest rate of 8% per annum resulting in interest payments in 2019 of $21. The remaining outstanding debt as at December 31, 2018 is interest-free, only becoming repayable when revenues are earned. The Corporation is required to make principal debt payments in fiscal 2019 of $5.
b) Credit risk Credit risk arises from cash and cash equivalents and amounts receivable. The Corporation invests excess cash in high-interest savings accounts or in highly liquid temporary investments of Schedule 1 Canadian Banks. The credit risk of cash and cash equivalents is limited because the counter-parties are banks with high credit ratings assigned by international credit rating agencies. The total of amounts receivable disclosed in the consolidated statements of financial position as at December 31, 2018 of $1,337 (2017 - $261) is comprised mainly of current period advances due to the Corporation for government assistance programs and cost-recoveries from third party partners, as well as sales taxes recoverable. If required, the balance is shown net of allowances for bad debts, estimated by management based on prior experience and their assessment of the current economic environment. Historically, there have been no collection issues and the Corporation does not believe it is subject to any significant concentration of credit risk.
c) Liquidity risk Liquidity risk represents the possibility that the Corporation may not be able to gather sufficient cash resources when required and under reasonable conditions to meet its financial obligations. Since the Corporation’s inception, operations have been financed through the sale of shares, issuance of debt, revenue and cost-recoveries from license agreements, interest income on funds available for investment, government assistance and income tax credits. The Corporation has incurred significant operating losses and negative cash flows from operations since inception and has an accumulated deficit of $92,754 as at December 31, 2018. While the Corporation has $14,895 in cash and cash equivalents at December 31, 2018, it continues to have an ongoing need for substantial capital resources to research and develop, commercialize and manufacture its products and technologies. The Corporation is currently not yet receiving a significant ongoing revenue stream from its license agreements, nor can it be certain that it will receive significant revenue from these agreements before additional cash is required. As a result, there can be no assurance that the Corporation will have sufficient capital to fund its ongoing operations, and develop or commercialize any of its products without future financing. The following table outlines the contractual maturities for long-term debt repayable based on a percentage of revenues for the Corporation’s financial liabilities. The long-term debt is comprised of the contributions received described in note 11, less amounts that have been repaid as at December 31, 2018:
Total Year 1 Years 2 to 3 Years 4 to 5 After 5 years
$ $ $ $ $
Accounts payable and accrued liabilities 7,575 7,575 – – –
Amounts due to directors 49 49 – – –
Short term and low value leases 66 18 27 21
Long-term leases 2,398 275 533 518 1,072
Long-term debt 15,612 264 5,324 142 9,882
25,700 8,181 5,884 681 10,954 The above amounts include interest payments, where applicable.
d) Currency risk The Corporation incurs some revenue and expenses in U.S. dollars and, as such, is subject to fluctuations as a result of foreign exchange rate variation. The Corporation does not have in place any tools to manage its foreign exchange risk, as these U.S. dollars transactions are not significant to overall operations. Foreign exchange loss of $139 for the year ended December 31, 2018 (2017, foreign exchange gain - $10) are included in general and administrative expenses. If the foreign exchange had been 1% higher/lower, with all other variables held constant, it would have had an immaterial impact on the foreign exchange gain/loss.</t>
  </si>
  <si>
    <t>Commitments</t>
  </si>
  <si>
    <t>Disclosure of contingent liabilities [abstract]</t>
  </si>
  <si>
    <t>18 Commitments The minimum annual payments under long-term lease agreements for office premises and equipment expiring over the next five years are as follows:
$
Year ending December 31, 2019 257
2020 253
2021 253
2022 251
2023 247 On July 12, 2010, the Corporation entered into a License Agreement with Merck KGaA to in-license EMD 640744, an investigational therapeutic Survivin-based cancer antigen designed to target multiple solid tumors and hematological malignancies. Should the Corporation’s research using these antigens continue and prove successful through clinical trials and on to commercialization, the Corporation would be required to pay certain future milestones and royalty payments along the way. The likelihood and timing of these payments is not known at this time.</t>
  </si>
  <si>
    <t>Related party transactions</t>
  </si>
  <si>
    <t>Disclosure of transactions between related parties [abstract]</t>
  </si>
  <si>
    <t>19 Related party transactions During the year ended December 31, 2018, there were no related party transactions (2017 - $nil).</t>
  </si>
  <si>
    <t>Expenses by nature</t>
  </si>
  <si>
    <t xml:space="preserve">20 Expenses by nature
2018 2017
$ $
Salaries, wages and benefits 5,945 4,025
Other research and development expenditures, including clinical costs 8,398 3,045
Professional and consulting fees 1,987 1,231
Travel 550 225
Office, rent and telecommunications 586 414
Insurance 444 81
Marketing, communications and investor relations 1,370 1,154
Depreciation 325 140
Stock-based compensation 1,182 571
Deferred share unit compensation 508 1,147
Other 800 329
Accreted interest 1,385 966
Research and development tax credits (1,027 ) (537 )
Government assistance (35 ) (542 )
22,418 12,249 </t>
  </si>
  <si>
    <t>Compensation of key management</t>
  </si>
  <si>
    <t>Disclosure of amounts incurred by entity for provision of key management personnel services provided by separate management entities [abstract]</t>
  </si>
  <si>
    <t xml:space="preserve">21 Compensation of key management Key management includes the Corporation’s Directors, the Chief Executive Officer, the Chief Financial Officer, and the Chief Medical Officer. Compensation awarded to key management is summarized as follows:
2018 2017
$ $
Salaries and other benefits 1,651 1,329
Stock-based compensation 2,121 792
3,772 2,121 </t>
  </si>
  <si>
    <t>Share consolidation</t>
  </si>
  <si>
    <t>Disclosure of share consolidation [Abstract]</t>
  </si>
  <si>
    <t>22 Share consolidation On May 2, 2018, the Corporation completed a share consolidation on the basis of one new common share for every 3.2 currently outstanding shares. Effective at the opening of trading on May 10, 2018, the Corporation’s common shares commenced trading on a consolidated basis.</t>
  </si>
  <si>
    <t>Subsequent event</t>
  </si>
  <si>
    <t>Disclosure of non-adjusting events after reporting period [abstract]</t>
  </si>
  <si>
    <t>23 Subsequent event On March 6, 2019, the Corporation completed the March 2019 Public Offering, issuing an aggregate of 4,900,000 common shares at a price of $5.45 per common share, raising gross proceeds of $26.7 million. On March 11, 2019, the underwriters partially exercised their option to purchase common shares, resulting in the issuance of 504,855 common shares of the Corporation at a price of $5.45 per share for additional gross proceeds of approximately $2.75 million. As a result of the exercise of this option, the Corporation has raised total gross proceeds of approximately $29.46 million before deducting the underwriting commissions and offering expenses, which are estimated to be $2 million.</t>
  </si>
  <si>
    <t>Significant accounting policies, judgments and estimation uncertainty (Policies)</t>
  </si>
  <si>
    <t>Basis of measurement</t>
  </si>
  <si>
    <t>Basis of measurement The consolidated financial statements have been prepared under the historical cost convention.</t>
  </si>
  <si>
    <t>Consolidation</t>
  </si>
  <si>
    <t>Consolidation The financial statements of the Corporation consolidate the accounts of IMV Inc. and its subsidiary. All intercompany transactions, balances and unrealized gains and losses from intercompany transactions are eliminated on consolidation. There are no non-controlling interests, therefore, all loss and comprehensive loss is attributable to the shareholders of the Corporation.</t>
  </si>
  <si>
    <t>Foreign currency translation</t>
  </si>
  <si>
    <t>Foreign currency translation
i) Functional and presentation currency Items included in the consolidated financial statements of the Corporation are measured using the currency of the primary economic environment in which the entity operates (the “functional currency”). The consolidated financial statements are presented in Canadian dollars, which is the Corporation’s functional currency.
ii) Transactions and balances Foreign currency translation of monetary assets and liabilities, denominated in currencies other than the Corporation’s functional currency, are converted at the rate of exchange in effect at the consolidated statement of financial position date. Income and expense items are translated at the rate of exchange in effect at the transaction date. Translation gains or losses are included in determining income or loss for the year. Foreign exchange loss of $139 of for the year ended December 31, 2018 (2017 - $10 gain) is included in general and administrative expenses.</t>
  </si>
  <si>
    <t>Cash and cash equivalents Cash and cash equivalents include cash on hand, balances with banks, and highly liquid temporary investments that are readily convertible to known amounts of cash.</t>
  </si>
  <si>
    <t>Financial instruments Financial assets and liabilities are recognized when the Corporation becomes a party to the contractual provisions of the instrument. Financial assets are derecognized when the rights to receive cash flows from the assets have expired or have been transferred and the Corporation has transferred substantially all risks and rewards of ownership. Financial assets and liabilities are offset and the net amount is reported in the consolidated statement of financial position when there is a legally enforceable right to offset the recognized amounts and there is an intention to settle on a net basis, or realize the asset and settle the liability simultaneously. The Corporation recognizes financial instruments based on their classification. Depending on the financial instruments’ classification, changes in subsequent measurements are recognized in net loss and comprehensive loss. The Corporation has implemented the following classifications:
Cash and cash equivalents and amounts receivable are classified as amortized cost (previously loans and receivables). After
their initial fair value measurement, they are measured at amortized cost using the effective interest method; and
Accounts payable and accrued liabilities, amounts due to directors and long-term debt are classified as other amortized cost
(previously financial liabilities). After their initial fair value measurement, they are measured at amortized cost using
the effective interest method.</t>
  </si>
  <si>
    <t>Impairment of financial assets</t>
  </si>
  <si>
    <t>Impairment of financial assets The Corporation applies the simplified method of the expected credit loss model required under IFRS 9. Under this method, the Corporation estimates a lifetime expected loss allowance for all receivables. Receivables are written off when there is no reasonable expectation of recovery. If there is objective evidence that an impairment loss has been incurred, the amount of the loss is measured as the difference between the asset’s carrying amount and the present value of estimated future cash flows. The present value of the estimated future cash flows is discounted at the financial asset’s original effective interest rate.</t>
  </si>
  <si>
    <t>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rporation and the cost can be measured reliably. The carrying amount of a replaced asset is derecognized when replaced. Repairs and maintenance costs are charged to the consolidated statement of loss and comprehensive loss during the year in which they are incurred. Depreciation of property and equipment is calculated using the declining-balance method at the following annual rates:
Computer equipment 30%
Computer software 100%
Furniture and fixtures 20%
Laboratory equipment 20%
Leasehold improvements and leased premises straight-line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general and administrative expenses in the consolidated statement of loss and comprehensive loss. Property and equipment and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the costs to sell, and value in use (being the present value of the expected future cash flows of the relevant asset or CGU). An impairment loss is recognized for the amount by which the asset’s carrying amount exceeds its recoverable amount. The Corporation evaluates impairment losses for potential reversals when events or circumstances warrant such consideration.</t>
  </si>
  <si>
    <t>Income tax</t>
  </si>
  <si>
    <t>Income tax Income tax is comprised of current and deferred income tax. Income tax is recognized in the consolidated statement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In general, deferred income tax is recognized in respect of temporary differences including non-refundable investment tax credits, arising between the tax bases of assets and liabilities and their carrying amounts in the consolidated financial statements. Deferred income tax is determined on a non-discounted basis using tax rates and laws that have been enacted or substantively enacted at the consolidated statement of financial position date and are expected to apply when the deferred income tax asset or liability is settled. Deferred income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rporation and it is probable that the temporary difference will not reverse in the foreseeable future. Deferred income tax assets and liabilities are presented as non-current.</t>
  </si>
  <si>
    <t>Research and development All research costs are expensed in the period incurred. Development costs are expensed in the period incurred, unless they meet the criteria for capitalization, in which case, they are capitalized and then amortized over the useful life. Development costs are written off when there is no longer an expectation of future benefits.</t>
  </si>
  <si>
    <t>Revenue recognition</t>
  </si>
  <si>
    <t>Revenue recognition Revenues are recognized as the Corporation satisfies its performance obligations under the terms of the contract. Performance obligations are considered to be satisfied when the customer obtains control of the related asset. Current and expected future revenue streams include: (i) milestone payments generated upon entering into potential contractual partnerships and achieving development and sales milestones; (ii) future royalties generated from the eventual commercialization of the Corporation’s products; and (iii) amounts generated for providing formulation and research support services related to existing licensing and research agreements with partners. Revenue resulting from formulation services is recognized in the accounting period in which the formulation is delivered to the customer. Typically, the customer does not have control of the asset while services are being performed and, therefore, revenues are recognized at the time the Corporation has completed its obligation and the customer obtains control of the asset. Revenue resulting from research support services is recognized over time as the services are performed, as the customer benefits simultaneously from the service as the Corporation satisfies its performance obligation. The Corporation expects to generate upfront payments, milestone and royalty revenues from future licenses for the Corporation’s products. Upfront payments and milestones will be recognized as revenue when or as the underlying obligations are achieved and are not conditional on any further performance, which could be at a point in time or over time depending on the contractual terms. Royalty revenue will be recognized in the period in which the Corporation earns the royalty. The Corporation does not generate licensing or royalty revenues at this time.</t>
  </si>
  <si>
    <t>Share capital Common shares are classified as equity. Incremental costs directly attributable to the issuance of shares are recognized as a deduction from share capital.</t>
  </si>
  <si>
    <t>Loss per share</t>
  </si>
  <si>
    <t>Loss per share Basic loss per share (“LPS”) is calculated by dividing the net loss for the year attributable to equity owners of the Corporation by the weighted average number of common shares outstanding during the year. Diluted LPS is calculated by adjusting the weighted average number of common shares outstanding for dilutive instruments. The number of shares included with respect to options, warrants and similar instruments is computed using the treasury stock method. Diluted LPS is equal to the LPS as the Corporation is in a loss position and all securities, comprised of options and warrants, would be anti-dilutive.</t>
  </si>
  <si>
    <t>Stock-based compensation plan</t>
  </si>
  <si>
    <t>Stock-based compensation plan The Corporation grants stock options to certain employees and non-employees. Starting January 1, 2018, stock options vest over three years (33 1/3% per year) and expire after five year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 holder of an option may, rather than exercise such option, elect a cashless exercise of such option payable in common shares equaling the amount by which the value of an underlying share at that time exceeds the exercise price of such option or warrant to acquire such share.</t>
  </si>
  <si>
    <t>Deferred share unit plan</t>
  </si>
  <si>
    <t>Deferred share unit plan The Corporation grants deferred share units (“DSUs”) to members of its Board of Directors, who are not employees or officers of the Corporation. All DSUs awarded vest immediately and cannot be redeemed until the holder is no longer a director of the Corporation. All services received in exchange for the grant of DSUs are measured at their fair values. The redemption value of a DSU will be based on the market value of the Corporation’s common shares at the time of redemption. On an ongoing basis, the Corporation values its liability with respect to DSUs at the current market value of a corresponding number of common shares and records any increase or decrease in the DSU obligation. Compensation expense is recognized at each grant date in general and administrative expenses on the consolidated statement of loss and comprehensive loss.</t>
  </si>
  <si>
    <t>Government assistance Government assistance consists of non-repayable government grants, from a number of government agencies and the difference between the fair value and the book value of repayable low-interest government loans, recorded initially at fair value. Government assistance is recorded in the period earned using the cost reduction method and is included in government assistance on the consolidated statement of loss and comprehensive loss. At December 31, 2018, $7 (2017 - $10) of government assistance is included in amounts receivable.</t>
  </si>
  <si>
    <t>Research and development tax credits</t>
  </si>
  <si>
    <t>Research and development tax credits Refundable investment tax credits relating to scientific research and experimental development expenditures are recorded in the accounts in the fiscal period in which the qualifying expenditures are incurred provided there is reasonable assurance that the tax credits will be realized. Refundable investment tax credits, in connection with research and development activities, are accounted for using the cost reduction method and included in government assistance on the statement of loss and comprehensive loss. Amounts recorded for refundable investment tax credits are calculated based on the expected eligibility and tax treatment of qualifying scientific research and experimental development expenditures recorded in the Corporation’s consolidated financial statements.</t>
  </si>
  <si>
    <t>Critical accounting estimates and judgments</t>
  </si>
  <si>
    <t>Critical accounting estimates and judgments The Corporation makes estimates and assumptions concerning the future that will, by definition, seldom equal actual results. The following are the estimates and judgments applied by management that most significantly affect the Corporation’s consolidated financial statements. The following estimates and judgments have a significant risk of causing a material adjustment to the carrying amounts of assets and liabilities within the next financial year. Calculation of initial fair value and carrying amount of long-term debt Atlantic Innovation Fund (“AIF”) loans The initial fair value of the AIF loans is determined by using a discounted cash flow analysis for each of the loans, which require a number of assumptions. The difference between the face value and the initial fair value of the AIF loans is recorded in the consolidated statement of loss and comprehensive loss as government assistance. The carrying amount of the AIF loans requires management to adjust the long-term debt to reflect actual and revised estimated cash flows whenever revised cash flow estimates are made or new information related to market conditions is made available. Management recalculates the carrying amount by computing the present value of the estimated future cash flows at the original effective interest rate. Any adjustments are recognized in the consolidated statement of loss as accreted interest after initial recognition. The significant assumptions used in determining the discounted cash flows include estimating the amount and timing of future revenue for the Corporation and the discount rate. As the AIF loans are repayable based on a percentage of gross revenue, if any, the determination of the amount and timing of future revenue significantly impacts the initial fair value of the loan, as well as the carrying value of the AIF loans at each reporting date. The expected revenue streams include i) estimated royalties generated from the eventual commercialization of the Corporation’s products, and ii) estimated milestone payments generated upon entering into potential contractual partnerships and achieving development and sales milestones. The amount and timing of estimated milestone payments forecasted are earlier and less predictable, therefore, changes in the amount and timing of milestone payments could have a significant impact on the fair value of the loans. Further, the Corporation is in the early stages of research for its product candidates; accordingly, determination of the amount and timing of any revenue streams requires significant judgment by management. The discount rate determined on initial recognition of the AIF loans is used to determine the present value of estimated future cash flows expected to be required to settle the debt. In determining the appropriate discount rates, the Corporation considered the interest rates of similar long-term debt arrangements with similar terms. The AIF loans are repayable based on a percentage of gross revenue, if any; accordingly, finding financing arrangements with similar terms is difficult and management was required to use significant judgment in determining the appropriate discount rates. Management used a discount rate of 35% to discount the AIF loans. If the weighted average discount rate used in determining the initial fair value and the carrying value at each reporting date of all AIF loans, with repayment terms based on future revenue, had been determined to be higher by 10%, or lower by 10%, the carrying value of the long-term debt at December 31, 2018 would have been an estimated $728 lower or $1,036 higher, respectively. A 10% increase or decrease in the total forecasted revenue would not have a significant impact on the amount recorded for the loans. If the total forecasted revenue were reduced to $nil, no amounts would be forecast to be repaid on the AIF loans, and the AIF loans payable at December 31, 2018 would be recorded at $nil, which would be a reduction in the AIF loans payable of $3,193. If the timing of the receipt of forecasted future revenue was delayed by two years, the carrying value of the long-term debt at December 31, 2018 would have been an estimated $1,440 lower. Province of Nova Scotia (“The Province”) The initial fair value of the Province loan is determined by using a discounted cash flow analysis for the loan. The interest rate on the loan is below the market rate for a commercial loan with similar terms. The significant assumption used in determining the discounted cash flows is the discount rate. Any changes in the discount rate would impact the amount recorded as initial fair value of the long-term debt and the carrying value of the long-term debt at each reporting date. In determining the appropriate discount rate, the Corporation considers the interest rates of similar long-term debt arrangements with similar terms. The Province loan is a government loan with principal payments only required at the end of seven years; accordingly, finding financing arrangements with similar terms is difficult and management was required to use significant judgment in determining the appropriate discount rates. Management used a discount rate of 11% to discount the Province loan. If the discount rate used for the Province loan had been determined to be higher or lower by 5% (resulting in discount rates of 16% or 6%, respectively), the carrying value of the long-term debt at December 31, 2018 would have been an estimated $325 lower or $353 higher, respectively. The difference between the book value and the initial fair value of the Province loan is recorded in the consolidated statement of loss as government assistance on initial recognition. Any changes in the amounts recorded on the consolidated statement of financial position for the Province loan result in an offsetting charge to accreted interest after initial recognition in the consolidated statement of loss.</t>
  </si>
  <si>
    <t>New standards and interpretations adopted January 1, 2018 (Tables)</t>
  </si>
  <si>
    <t>Schedule of Operating Lease Commitment</t>
  </si>
  <si>
    <t xml:space="preserve">$
Operating lease commitment as at December 31, 2017 1 275
Recognition exemption for:
Short-term leases (131 )
Leases of low value assets (14 )
Commitments attributable to non-lease components (65 )
Extension option reasonably certain to be recognized 2 51
116
Discounted using the incremental borrowing rate at January 1, 2018 (29 )
Lease liability recognized at January 1, 2018 87 1 Does not include $2,262 related to new office space for which the lease commencement date was June 1, 2018. 2 </t>
  </si>
  <si>
    <t>Significant accounting policies, judgments and estimation uncertainty (Tables)</t>
  </si>
  <si>
    <t>Schedule of Depreciation of Property and Equipment Annual Rates</t>
  </si>
  <si>
    <t>Depreciation of property and equipment is calculated using the declining-balance method at the following annual rates:
Computer equipment 30%
Computer software 100%
Furniture and fixtures 20%
Laboratory equipment 20%
Leasehold improvements and leased premises straight-line</t>
  </si>
  <si>
    <t>Amounts receivable (Tables)</t>
  </si>
  <si>
    <t>Schedule of Amounts Receivable</t>
  </si>
  <si>
    <t xml:space="preserve">2018 2017
$ $
Amounts due from government assistance and government loans 7 10
Sales tax receivable 557 151
Revenue from subcontracts 33 10
Other 740 90
1,337 261 </t>
  </si>
  <si>
    <t>Property and equipment (Tables)</t>
  </si>
  <si>
    <t>Schedule of Property and Equipment</t>
  </si>
  <si>
    <t xml:space="preserve">Computer
equipment Leasehold
and Furniture Laboratory Leased improve-
software and fixtures equipment Premises ments Total
$ $ $ $ $ $
Year ended December 31, 2017
Opening net book value 43 17 256 – – 316
Additions 73 15 282 – 17 387
Disposals
Cost (9 ) – – – – (9 )
Accumulated depreciation 9 – – – – 9
Depreciation for the year (50 ) (5 ) (79 ) – (6 ) (140 )
Closing net book value 66 27 459 – 11 563
At December 31, 2017
Cost 205 85 1,166 – 17 1,473
Accumulated depreciation (139 ) (58 ) (707 ) – (6 ) (910 )
Net book value 66 27 459 – 11 563
Year ended December 31, 2018
Opening net book value 66 27 459 – 11 563
Additions 79 171 217 1,417 782 2,666
Disposals
Cost (9 ) (61 ) (37 ) – – (107 )
Accumulated depreciation 7 47 31 – – 85
Depreciation for the year (47 ) (21 ) (112 ) (94 ) (50 ) (325 )
– – –
Closing net book value 96 163 558 1,323 743 2,883
At December 31, 2018
Cost 275 194 1,346 1,417 800 4,032
Accumulated depreciation (179 ) (31 ) (788 ) (94 ) (57 ) (1,149 )
Net book value 96 163 558 1,323 743 2,883 </t>
  </si>
  <si>
    <t>Accounts payable and accrued liabilities (Tables)</t>
  </si>
  <si>
    <t>Schedule of Accounts Payable and Accrued Liabilities</t>
  </si>
  <si>
    <t xml:space="preserve">2018 2017
$ $
Trade payables 5,282 1,683
Accrued liabilities 2,275 1,057
Payroll taxes 18 20
7,575 2,760 </t>
  </si>
  <si>
    <t>Lease obligation (Tables)</t>
  </si>
  <si>
    <t>Schedule of Lease Obligation</t>
  </si>
  <si>
    <t xml:space="preserve">Amount
$
Balance – December 31, 2017 –
Leases recognized upon transition to IFRS 16 87
Additions 1,291
Repayment of lease obligation (74 )
Accreted interest 94
Balance – December 31, 2018 1,398
Less: Current portion (90 )
Non-current portion 1,308 </t>
  </si>
  <si>
    <t>Deferred share units (DSUs) (Tables)</t>
  </si>
  <si>
    <t>Schedule of Deferred Share Units</t>
  </si>
  <si>
    <t xml:space="preserve">DSU activity for the year ended December 31, 2018 and the year ended December 31, 2017 are as follows:
December 31, December 31,
2018 2017
Number Number
Opening balance 186,330 101,563
Granted 97,072 84,767
Redeemed (59,798 ) –
Closing balance 223,604 186,330 </t>
  </si>
  <si>
    <t>Long-term debt (Tables)</t>
  </si>
  <si>
    <t>Schedule of Long-term debt</t>
  </si>
  <si>
    <t xml:space="preserve">2018 2017
$ $
Atlantic Canada Opportunities Agency (“ACOA”) Atlantic Innovation Fund interest-free loan with a maximum contribution of $3,786. Annual repayments, commencing December 1, 2008, are calculated as a percentage of gross revenue for the preceding fiscal year, at 2% when gross revenues are less than $5,000 and 5% when gross revenues are greater than $5,000. As at December 31, 2018, the amount drawn down on the loan, net of repayments, is $3,744 (2017 - $3,747). 1,202 758
ACOA Atlantic Innovation Fund interest-free loan with a maximum contribution of $3,000. Annual repayments, commencing December 1, 2011, are calculated as a percentage of gross revenue for the preceding fiscal year, at 2% when gross revenues are less than $5,000 and 5% when gross revenues are greater than $5,000. As at December 31, 2018, the amount drawn down on the loan is $2,995 (2017 - $2,997). 1,034 651
ACOA Business Development Program, interest-free loan with a maximum contribution of $395, repayable in monthly payments beginning October 2015 of $3 until October 2017 and $6 until September 2022. As at December 31, 2018, the amount drawn down on the loan, net of repayments, is $251 (2017 - $318). 238 294
ACOA Atlantic Innovation Fund interest-free loan with a maximum contribution of $2,944, annual repayments commencing September 1, 2014, are calculated as a percentage of gross revenue from specific product(s) for the preceding fiscal year, at 5% for the first 5 year period and 10%, thereafter. As at December 31, 2018, the amount drawn down on the loan is $2,944 (2017 - $2,944). 957 733
TNC 120-140 Eileen Stubbs Ltd. (the “Landlord”) loan, with a maximum contribution of $300,000, bearing interest a t 8% annum, is repayable in monthly payments beginning upon receipt of the final installment of the loan until May 31, 2028. The loan is made available in three equal installments based on the Corporation meeting certain milestones. As at December 31, 2018, the amount drawn down on the loan is $300 (2017 - $ nil). 300 –
Province of Nova Scotia “The Province” secured loan with a maximum contribution of $5,000, interest bearing at a rate equal to the Province’s cost of funds plus 1%, compounded semi-annually and payable monthly. The loan is made available in four equal installments based on the Corporation meeting certain milestones, and is repayable on the seventh anniversary date of the first disbursement. The Corporation and its subsidiary have provided a general security agreement granting a first security interest in favour of the Province of Nova Scotia in and to all the assets of the Corporation and its subsidiary, including the intellectual property. As at December 31, 2018, the amount drawn down on the loan is $5,000 (2017 - $5,000). 4,419 4,101
8,150 6,537
Less: Current portion 81 61
8,069 6,476 </t>
  </si>
  <si>
    <t>Schedule of Repayments of Long-term debt</t>
  </si>
  <si>
    <t xml:space="preserve">The minimum annual principal repayments of long-term debt over the next five years, excluding the Atlantic Innovation Fund repayments for 2019 and beyond which are not determinable at this time, are as follows:
$
Year ending December 31, 2019 81
2020 4,286
2021 90
2022 78
2023 31
2018 2017
$ $
Balance – Beginning of year 6,537 6,149
Borrowings, net of $nil (2017 - $nil) allocated to government assistance 300 –
Accreted interest 1,385 966
Revaluation of long-term debt – (506 )
Repayment of debt (72 ) (72 )
Balance – End of year 8,150 6,537
Less: Current portion 81 61
Non-current portion 8,069 6,476 </t>
  </si>
  <si>
    <t>Share capital (Tables)</t>
  </si>
  <si>
    <t>Schedule of Share Capital</t>
  </si>
  <si>
    <t xml:space="preserve">Unlimited number of common shares and preferred shares, issuable in series, all without par value.
Number of
common shares Amount
$
Issued and outstanding
Balance – December 31, 2016 36,817,328 58,154
Issued for cash consideration, net of issuance costs 2,403,846 8,803
Stock options exercised 316,538 1,265
Warrants exercised 782,229 1,891
Balance – December 31, 2017 40,319,941 70,113
Issued for cash, net of issuance costs 2,246,094 12,895
Stock options exercised 480,754 1,444
DSUs redeemed 29,713 220
Warrants exercised 2,029,899 5,480
Balance – December 31, 2018 45,106,401 90,152 </t>
  </si>
  <si>
    <t>Contributed surplus (Tables)</t>
  </si>
  <si>
    <t>Schedule of Contributed Surplus</t>
  </si>
  <si>
    <t xml:space="preserve">Amount
$
Contributed surplus
Balance – December 31, 2016 6,961
Share-based compensation – stock options vested 571
Warrants expired –
Stock options exercised (1,157 )
Balance – December 31, 2017 6,375
Share-based compensation – stock options vested 1,182
Stock options exercised (1,053 )
Balance – December 31, 2018 6,504 </t>
  </si>
  <si>
    <t>Schedule of Weighted Average Assumptions</t>
  </si>
  <si>
    <t>2018 2017
Risk-free interest rate 2.02% 2.70%
Expected volatility 77% 98%
Expected life (years) 4.2 4.4
Forfeiture rate 5% 4%</t>
  </si>
  <si>
    <t>Schedule of Option Activity</t>
  </si>
  <si>
    <t>Option activity for the year ended December 31, 2018 and 2017 was as follows:
2018 2017
Weighted Weighted
average average
Number exercise price Number exercise price
$ $
Outstanding - Beginning of year 1,498,052 2.26 1,961,791 2.23
Granted 619,505 6.65 266,814 2.40
Exercised (626,875 ) 1 2.18 (627,256 ) 1 2.21
Expired (5,569 ) 1.80 (64,068 ) 2.19
Forfeited (10,636 ) 4.92 (39,229 ) 2.37
Outstanding - End of year 1,474,477 4.12 1,498,052 2.26 1 Of the 626,875 (2017 - 627,256) options exercised, 443,748 (2017 - 548,833) elected the cashless exercise, under which 297,626 shares (2017 - 238,130) were issued. These options would have otherwise been exercisable for proceeds of $975 (2017 - $1,227) on the exercise date.</t>
  </si>
  <si>
    <t>Schedule of Options Outstanding</t>
  </si>
  <si>
    <t>At December 31, 2018, the following options were outstanding:
Options outstanding Options exercisable
Weighted Weighted
Weighted average Weighted average
Exercise average remaining average remaining
price exercise contractual life exercise contractual life
range Number price (years) Number price (years)
$ $ $
1.98 – 285,939 2.08 2.16 285,939 2.08 2.16
2.30 – 259,377 2.37 1.48 259,377 2.37 1.48
2.39 – 310,125 2.50 2.63 310,125 2.50 2.63
3.02 – 400,625 6.36 4.17 5,312 3.20 0.25
6.73 – 218,411 7.09 4.17 – – –
1,474,477 4.12 2.98 860,753 2.33 2.11</t>
  </si>
  <si>
    <t>Warrants (Tables)</t>
  </si>
  <si>
    <t>Disclosure of terms and conditions of share-based payment arrangement [line items]</t>
  </si>
  <si>
    <t>Schedule of Warrant Activity</t>
  </si>
  <si>
    <t xml:space="preserve">Warrant activity for the years ended December 31, 2018 and 2017 was as follows:
2018 2017
Weighted Weighted
average average
exercise exercise
Number price Amount Number price Amount
$ $ $ $
Opening balance 2,087,598 2.46 674 2,725,596 2.27 660
Granted 134,766 6.53 332 144,231 4.22 208
Exercised (2,029,905 ) 2.41 (591 ) (782,229 ) 2.18 (194 )
Closing balance 192,459 415 2,087,598 674 </t>
  </si>
  <si>
    <t>The weighted average grant date value per warrant of warrants issued in 2018 was $2.47 (2017 - $1.44), determined using the Black-Scholes valuation model and the following weighted average assumptions:
2018 2017
Risk-free interest rate 1.84% 2.70%
Expected volatility 68% 72%
Expected dividend yield – –
Expected life (years) 2 2</t>
  </si>
  <si>
    <t>Deferred income taxes (Tables)</t>
  </si>
  <si>
    <t>Schedule of Reconciliation of Total Tax Recovery</t>
  </si>
  <si>
    <t xml:space="preserve">The effective rate on the Corporation’s loss before income tax differs from the expected amount that would arise using the statutory income tax rates. A reconciliation of the difference is as follows:
2018 2017
$ $
Loss before income taxes (21,935 ) (12,027 )
Income tax rate 30.0 % 31.0 %
(6,581 ) (3,728 )
Effect on income taxes of:
Non-deductible share-based compensation 507 533
Unrecognized deductible temporary difference and carry forward amounts and experimental development expenditures 6,040 3,184
Other non-deductible items 34 11
Income tax recovery – – </t>
  </si>
  <si>
    <t>Schedule of Deferred Income Tax</t>
  </si>
  <si>
    <t xml:space="preserve">The significant components of the Corporation’s deferred income tax are as follows:
2018 2017
$ $
Deferred income tax liabilities:
Intangibles – –
Deferred income tax assets:
Non-capital losses – –
Net deferred income tax liability – – </t>
  </si>
  <si>
    <t>Schedule of Balance of Temporary Differences for Deferred Income Tax Asset Recognized</t>
  </si>
  <si>
    <t>The following reflects the balance of temporary differences for which no deferred income tax asset has been recognized:
2018 2017
$ $
Non-capital losses 63,230 43,719
Scientific research and experimental development expenditures 20,096 13,906
Non-refundable investment tax credits 3,832 2,801
Deductible share issuance costs 2,028 1,846
Long-term debt 7,612 6,243
Property and equipment 725 1,144</t>
  </si>
  <si>
    <t>Schedule of Non-Capital Losses</t>
  </si>
  <si>
    <t xml:space="preserve">As at December 31, 2018, the Corporation had approximately $63,230 in losses available to reduce future taxable income. The benefit of these losses has not been recorded in the accounts as realization is not considered probable. These losses may be claimed no later than:
$
For the year ending December 31, 2025 1,000
2026 1,100
2027 1,470
2028 1,770
2029 660
2030 2,640
2031 5,180
2032 4,110
2033 4,270
2034 3,400
2035 7,560
2036 5,100
2037 6,700
2038 18,270
63,230 </t>
  </si>
  <si>
    <t>Capital management (Tables)</t>
  </si>
  <si>
    <t>Schedule of Capital Management</t>
  </si>
  <si>
    <t>2018 2017
$ $
Total long-term debt 8,150 6,537
Less: Cash and cash equivalents (14,895 ) (14,909 )
Net debt (6,745 ) (8,372 )
Equity 4,317 6,343
Total capital (2,428 ) (2,029 )</t>
  </si>
  <si>
    <t>Financial instruments (Tables)</t>
  </si>
  <si>
    <t>Schedule of Fair Value of Financial Instruments</t>
  </si>
  <si>
    <t>The following table sets out the approximate fair values of financial instruments as at the consolidated statements of financial position date with relevant comparatives:
2018 2017
Carrying Carrying
value Fair value value Fair value
$ $ $ $
Cash and cash equivalents 14,895 14,895 14,909 14,909
Amounts receivable 780 780 110 110
Accounts payable and accrued liabilities 7,557 7,557 2,741 2,741
Amounts due to directors 49 49 21 21
Long-term debt 8,150 8,150 6,537 6,537</t>
  </si>
  <si>
    <t>Schedule of Contractual Maturities for Long-Term Debt Repayable</t>
  </si>
  <si>
    <t>The following table outlines the contractual maturities for long-term debt repayable based on a percentage of revenues for the Corporation’s financial liabilities. The long-term debt is comprised of the contributions received described in note 11, less amounts that have been repaid as at December 31, 2018:
Total Year 1 Years 2 to 3 Years 4 to 5 After 5 years
$ $ $ $ $
Accounts payable and accrued liabilities 7,575 7,575 – – –
Amounts due to directors 49 49 – – –
Short term and low value leases 66 18 27 21
Long-term leases 2,398 275 533 518 1,072
Long-term debt 15,612 264 5,324 142 9,882
25,700 8,181 5,884 681 10,954</t>
  </si>
  <si>
    <t>Commitments (Tables)</t>
  </si>
  <si>
    <t>Schedule of Minimum Annual Payments Under Long-Term Lease Agreements for Office Premises and Equipment</t>
  </si>
  <si>
    <t>The minimum annual payments under long-term lease agreements for office premises and equipment expiring over the next five years are as follows:
$
Year ending December 31, 2019 257
2020 253
2021 253
2022 251
2023 247</t>
  </si>
  <si>
    <t>Expenses by nature (Tables)</t>
  </si>
  <si>
    <t>Schedule of Expenses by Nature</t>
  </si>
  <si>
    <t xml:space="preserve">2018 2017
$ $
Salaries, wages and benefits 5,945 4,025
Other research and development expenditures, including clinical costs 8,398 3,045
Professional and consulting fees 1,987 1,231
Travel 550 225
Office, rent and telecommunications 586 414
Insurance 444 81
Marketing, communications and investor relations 1,370 1,154
Depreciation 325 140
Stock-based compensation 1,182 571
Deferred share unit compensation 508 1,147
Other 800 329
Accreted interest 1,385 966
Research and development tax credits (1,027 ) (537 )
Government assistance (35 ) (542 )
22,418 12,249 </t>
  </si>
  <si>
    <t>Compensation of key management (Tables)</t>
  </si>
  <si>
    <t>Schedule of Compensation Awarded to Key Management</t>
  </si>
  <si>
    <t xml:space="preserve">Key management includes the Corporation’s Directors, the Chief Executive Officer, the Chief Financial Officer, and the Chief Medical Officer. Compensation awarded to key management is summarized as follows:
2018 2017
$ $
Salaries and other benefits 1,651 1,329
Stock-based compensation 2,121 792
3,772 2,121 </t>
  </si>
  <si>
    <t>New standards and interpretations adopted January 1, 2018 (Narrative) (Details) $ in Thousands</t>
  </si>
  <si>
    <t>Dec. 31, 2018CAD ($)</t>
  </si>
  <si>
    <t>Carrying value of leased asset</t>
  </si>
  <si>
    <t>Leased assets</t>
  </si>
  <si>
    <t>Leased liabilities</t>
  </si>
  <si>
    <t>Lease applied rate</t>
  </si>
  <si>
    <t>11.00%</t>
  </si>
  <si>
    <t>New office related expense</t>
  </si>
  <si>
    <t>New standards and interpretations adopted January 1, 2018 (Schedule of Operating Lease Commitment) (Details) $ in Thousands</t>
  </si>
  <si>
    <t>Operating lease commitment as at December 31, 2017</t>
  </si>
  <si>
    <t>[1]</t>
  </si>
  <si>
    <t>Recognition exemption for:</t>
  </si>
  <si>
    <t>Short-term leases</t>
  </si>
  <si>
    <t>Leases of low value assets</t>
  </si>
  <si>
    <t>Commitments attributable to non-lease components</t>
  </si>
  <si>
    <t>Extension option reasonably certain to be recognized</t>
  </si>
  <si>
    <t>[2]</t>
  </si>
  <si>
    <t>Operating lease commitment as at December 31, 2018</t>
  </si>
  <si>
    <t>Discounted using the incremental borrowing rate at January 1, 2018</t>
  </si>
  <si>
    <t>Lease liability recognized at January 1, 2018</t>
  </si>
  <si>
    <t>Does not include $2,262 related to new office space for which the lease commencement date was June 1, 2018.</t>
  </si>
  <si>
    <t>The Corporation has applied the transitional provision of IFRS 16 that allows the use of hindsight in determining the lease term if the contract contains an option to extend the lease.</t>
  </si>
  <si>
    <t>Significant accounting policies, judgments and estimation uncertainty (Narrative) (Details) - CAD ($) $ in Thousands</t>
  </si>
  <si>
    <t>Disclosure of detailed information about borrowings [line items]</t>
  </si>
  <si>
    <t>Foreign exchange gain loss</t>
  </si>
  <si>
    <t>Vesting period</t>
  </si>
  <si>
    <t xml:space="preserve">Stock options vest over three years (33 1/3% per year) and expire after five years. </t>
  </si>
  <si>
    <t>Percentage of increase or decrease in total forecasted revenue</t>
  </si>
  <si>
    <t>10.00%</t>
  </si>
  <si>
    <t>Forecasted revenue</t>
  </si>
  <si>
    <t>Period of forecasted revenue</t>
  </si>
  <si>
    <t>two years</t>
  </si>
  <si>
    <t>AIF loans [Member]</t>
  </si>
  <si>
    <t>Discount rate on loans</t>
  </si>
  <si>
    <t>35.00%</t>
  </si>
  <si>
    <t>Weighted average discount rate</t>
  </si>
  <si>
    <t>higher by 10%, or lower by 10%</t>
  </si>
  <si>
    <t>Loans payable</t>
  </si>
  <si>
    <t>AIF loans [Member] | Bottom of range [Member]</t>
  </si>
  <si>
    <t>AIF loans [Member] | Top of range [Member]</t>
  </si>
  <si>
    <t>Province loan [Member]</t>
  </si>
  <si>
    <t>Province loan [Member] | Bottom of range [Member]</t>
  </si>
  <si>
    <t>6.00%</t>
  </si>
  <si>
    <t>Province loan [Member] | Top of range [Member]</t>
  </si>
  <si>
    <t>16.00%</t>
  </si>
  <si>
    <t>Province loan [Member] | Weighted average [Member]</t>
  </si>
  <si>
    <t>5.00%</t>
  </si>
  <si>
    <t>Significant accounting policies, judgments and estimation uncertainty (Schedule of Depreciation Rate) (Details)</t>
  </si>
  <si>
    <t>Computer equipment [Member]</t>
  </si>
  <si>
    <t>Disclosure of detailed information about property, plant and equipment [line items]</t>
  </si>
  <si>
    <t>Rate of depreciation of property and equipment</t>
  </si>
  <si>
    <t>30%</t>
  </si>
  <si>
    <t>Computer software [Member]</t>
  </si>
  <si>
    <t>100%</t>
  </si>
  <si>
    <t>Furniture and fixtures [Member]</t>
  </si>
  <si>
    <t>20%</t>
  </si>
  <si>
    <t>Laboratory equipment [Member]</t>
  </si>
  <si>
    <t>Leasehold improvements and leased premises [Member]</t>
  </si>
  <si>
    <t>straight-line</t>
  </si>
  <si>
    <t>Amounts receivable (Schedule of Amounts Receivable) (Details) - CAD ($) $ in Thousands</t>
  </si>
  <si>
    <t>Amounts due from government assistance and government loans</t>
  </si>
  <si>
    <t>Sales tax receivable</t>
  </si>
  <si>
    <t>Revenue from subcontracts</t>
  </si>
  <si>
    <t>Other</t>
  </si>
  <si>
    <t>Property and equipment (Schedule of Property and Equipment) (Details) - CAD ($) $ in Thousands</t>
  </si>
  <si>
    <t>Opening net book value</t>
  </si>
  <si>
    <t>Additions</t>
  </si>
  <si>
    <t>Disposals</t>
  </si>
  <si>
    <t>Cost</t>
  </si>
  <si>
    <t>Accumulated depreciation</t>
  </si>
  <si>
    <t>Depreciation for the year</t>
  </si>
  <si>
    <t>Closing net book value</t>
  </si>
  <si>
    <t>Computer equipment and software [Member]</t>
  </si>
  <si>
    <t>Leased premises [Member]</t>
  </si>
  <si>
    <t>Property and equipment (Schedule of Property and Equipment Net Book Value) (Details) - CAD ($) $ in Thousands</t>
  </si>
  <si>
    <t>Dec. 31, 2016</t>
  </si>
  <si>
    <t>Cost [Member]</t>
  </si>
  <si>
    <t>Accumulated depreciation [Member]</t>
  </si>
  <si>
    <t>Computer equipment [Member] | Cost [Member]</t>
  </si>
  <si>
    <t>Computer equipment [Member] | Accumulated depreciation [Member]</t>
  </si>
  <si>
    <t>Furniture and fixtures [Member] | Cost [Member]</t>
  </si>
  <si>
    <t>Furniture and fixtures [Member] | Accumulated depreciation [Member]</t>
  </si>
  <si>
    <t>Laboratory equipment [Member] | Cost [Member]</t>
  </si>
  <si>
    <t>Laboratory equipment [Member] | Accumulated depreciation [Member]</t>
  </si>
  <si>
    <t>Leased premises [Member] | Cost [Member]</t>
  </si>
  <si>
    <t>Leased premises [Member] | Accumulated depreciation [Member]</t>
  </si>
  <si>
    <t>Leasehold improvements and leased premises [Member] | Cost [Member]</t>
  </si>
  <si>
    <t>Leasehold improvements and leased premises [Member] | Accumulated depreciation [Member]</t>
  </si>
  <si>
    <t>Accounts payable and accrued liabilities (Schedule of Accounts Payable and Accrued Liabilities) (Details) - CAD ($) $ in Thousands</t>
  </si>
  <si>
    <t>Trade payables</t>
  </si>
  <si>
    <t>Accrued liabilities</t>
  </si>
  <si>
    <t>Payroll taxes</t>
  </si>
  <si>
    <t>Lease obligation (Details) - CAD ($) $ in Thousands</t>
  </si>
  <si>
    <t>Discounted incremental borrowing rate</t>
  </si>
  <si>
    <t>Right of use assets in property, plant and equipment</t>
  </si>
  <si>
    <t>Lease obligation (Schedule of Lease Obligation) (Details) $ in Thousands</t>
  </si>
  <si>
    <t>Balance - December 31, 2017</t>
  </si>
  <si>
    <t>Leases recognized upon transition to IFRS 16</t>
  </si>
  <si>
    <t>Balance - December 31, 2018</t>
  </si>
  <si>
    <t>Less: Current portion</t>
  </si>
  <si>
    <t>Non-current portion</t>
  </si>
  <si>
    <t>Deferred share units (DSUs) (Narrative) (Details) - CAD ($) $ in Thousands</t>
  </si>
  <si>
    <t>DSU common shares</t>
  </si>
  <si>
    <t>Deferred share units</t>
  </si>
  <si>
    <t>Compensation expense</t>
  </si>
  <si>
    <t>Deferred share units (DSUs) (Schedule of Deferred Share Units) (Details) - shares</t>
  </si>
  <si>
    <t>Opening balance</t>
  </si>
  <si>
    <t>Granted</t>
  </si>
  <si>
    <t>Redeemed</t>
  </si>
  <si>
    <t>Closing balance</t>
  </si>
  <si>
    <t>Amounts due to directors (Details) - CAD ($) $ in Thousands</t>
  </si>
  <si>
    <t>Directors' fees and attendance fees</t>
  </si>
  <si>
    <t>Long-term debt (Narrative) (Details) - CAD ($) $ in Thousands</t>
  </si>
  <si>
    <t>Repayment of contributions received</t>
  </si>
  <si>
    <t>Percentage of required to repay of outstanding principal of loan</t>
  </si>
  <si>
    <t>40.00%</t>
  </si>
  <si>
    <t>Repayment borrowings term</t>
  </si>
  <si>
    <t>In August 2017, the Corporation received a two-year extension of the maturity of the Province loan. The original maturity date of the loan was August 9, 2018 and is now August 9, 2020. The annual interest rate remains at the Province's cost of funds plus 1 per cent.</t>
  </si>
  <si>
    <t>Cash flow from operations</t>
  </si>
  <si>
    <t>Long-term debt (Schedule of Long-Term debt) (Details) - CAD ($) $ in Thousands</t>
  </si>
  <si>
    <t>Borrowings</t>
  </si>
  <si>
    <t>Atlantic Canada Opportunities Agency [Member]</t>
  </si>
  <si>
    <t>Repayment start date</t>
  </si>
  <si>
    <t>December 1, 2008</t>
  </si>
  <si>
    <t>Annual repayments, commencing December 1, 2008, are calculated as a percentage of gross revenue for the preceding fiscal year, at 2% when gross revenues are less than $5,000 and 5% when gross revenues are greater than $5,000.</t>
  </si>
  <si>
    <t>Proceeds from borrowings net</t>
  </si>
  <si>
    <t>Atlantic Canada Opportunities Agency [Member] | Top of range [Member]</t>
  </si>
  <si>
    <t>ACOA Atlantic Innovation Fund [Member]</t>
  </si>
  <si>
    <t>December 1, 2011</t>
  </si>
  <si>
    <t>Annual repayments, commencing December 1, 2011, are calculated as a percentage of gross revenue for the preceding fiscal year, at 2% when gross revenues are less than $5,000 and 5% when gross revenues are greater than  $5,000.</t>
  </si>
  <si>
    <t>ACOA Atlantic Innovation Fund [Member] | Top of range [Member]</t>
  </si>
  <si>
    <t>ACOA Business Development Program [Member]</t>
  </si>
  <si>
    <t>October 2015</t>
  </si>
  <si>
    <t>Repayable in monthly payments beginning October 2015 of $3 until October 2017 and $6 until September 2022.</t>
  </si>
  <si>
    <t>ACOA Business Development Program [Member] | Top of range [Member]</t>
  </si>
  <si>
    <t>ACOA Atlantic Innovation Fund One [Member]</t>
  </si>
  <si>
    <t>September 1, 2014</t>
  </si>
  <si>
    <t>Annual repayments commencing September 1, 2014, are calculated as a percentage of gross revenue from specific product(s) for the preceding fiscal year, at 5% for the first 5 year period and 10%, thereafter.</t>
  </si>
  <si>
    <t>ACOA Atlantic Innovation Fund One [Member] | Top of range [Member]</t>
  </si>
  <si>
    <t>TNC 120-140 Eileen Stubbs Ltd [Member]</t>
  </si>
  <si>
    <t>Repayable in monthly payments beginning upon receipt of the final installment of the loan until May 31, 2028.</t>
  </si>
  <si>
    <t>Interest rate</t>
  </si>
  <si>
    <t>8.00%</t>
  </si>
  <si>
    <t>TNC 120-140 Eileen Stubbs Ltd [Member] | Top of range [Member]</t>
  </si>
  <si>
    <t>Province of Nova Scotia Secured Loan [Member]</t>
  </si>
  <si>
    <t>Repayable on the seventh anniversary date of the first disbursement.</t>
  </si>
  <si>
    <t>1.00%</t>
  </si>
  <si>
    <t>Province of Nova Scotia Secured Loan [Member] | Top of range [Member]</t>
  </si>
  <si>
    <t>Long-term debt (Schedule of Repayments of Long-Term Debt) (Details) - CAD ($) $ in Thousands</t>
  </si>
  <si>
    <t>Year ending December 31, 2019</t>
  </si>
  <si>
    <t>2020</t>
  </si>
  <si>
    <t>2021</t>
  </si>
  <si>
    <t>2022</t>
  </si>
  <si>
    <t>2023</t>
  </si>
  <si>
    <t>Balance - Beginning of year</t>
  </si>
  <si>
    <t>Borrowings, net of $nil (2017 - $nil) allocated to government assistance</t>
  </si>
  <si>
    <t>Repayment of debt</t>
  </si>
  <si>
    <t>Balance - End of year</t>
  </si>
  <si>
    <t>Debt issue costs</t>
  </si>
  <si>
    <t>Share capital (Narrative) (Details) - CAD ($) $ / shares in Units, $ in Thousands</t>
  </si>
  <si>
    <t>1 Months Ended</t>
  </si>
  <si>
    <t>Feb. 15, 2018</t>
  </si>
  <si>
    <t>Jun. 21, 2017</t>
  </si>
  <si>
    <t>Shares reserved to meet outstanding stock options, warrants and deferred share units</t>
  </si>
  <si>
    <t>Shares issued in public offering</t>
  </si>
  <si>
    <t>Shares issued price per share in public offering</t>
  </si>
  <si>
    <t>Proceeds from public offering</t>
  </si>
  <si>
    <t>Share issue costs</t>
  </si>
  <si>
    <t>Share issue costs including cash costs</t>
  </si>
  <si>
    <t>Professional fees and regulatory costs</t>
  </si>
  <si>
    <t>Compensation warrants issued to agents</t>
  </si>
  <si>
    <t>Compensation warrants issued to agents, value</t>
  </si>
  <si>
    <t>Warrants exercise price per share</t>
  </si>
  <si>
    <t>Warrants term</t>
  </si>
  <si>
    <t>24 months</t>
  </si>
  <si>
    <t>Warrants expiration date</t>
  </si>
  <si>
    <t>February 15, 2020</t>
  </si>
  <si>
    <t>June 21, 2019</t>
  </si>
  <si>
    <t>Share capital (Schedule of Share Capital) (Details) - CAD ($) $ in Thousands</t>
  </si>
  <si>
    <t>Disclosure of classes of share capital [line items]</t>
  </si>
  <si>
    <t>Balance</t>
  </si>
  <si>
    <t>Stock options exercised</t>
  </si>
  <si>
    <t>Warrants exercised</t>
  </si>
  <si>
    <t>Issued and outstanding Begning Balance, shares</t>
  </si>
  <si>
    <t>Issued for cash, net of issuance costs</t>
  </si>
  <si>
    <t>Issued for cash, net of issuance costs, shares</t>
  </si>
  <si>
    <t>Stock options exercised, shares</t>
  </si>
  <si>
    <t>DSUs redeemed</t>
  </si>
  <si>
    <t>DSUs redeemed, shares</t>
  </si>
  <si>
    <t>Warrants exercised, shares</t>
  </si>
  <si>
    <t>Issued and outstanding Ending Balance, shares</t>
  </si>
  <si>
    <t>Contributed surplus (Narrative) (Details)</t>
  </si>
  <si>
    <t>Dec. 31, 2018CAD ($)shares</t>
  </si>
  <si>
    <t>Dec. 31, 2017CAD ($)shares</t>
  </si>
  <si>
    <t>Vesting terms of options</t>
  </si>
  <si>
    <t>Stock Options granted | shares</t>
  </si>
  <si>
    <t>Weighted average exercise price</t>
  </si>
  <si>
    <t>Proceeds from options exercised</t>
  </si>
  <si>
    <t>Weighted average exercise price of options exercisable</t>
  </si>
  <si>
    <t>Stock option plan [Member]</t>
  </si>
  <si>
    <t>Maximum number of common shares issuable under the Plan | shares</t>
  </si>
  <si>
    <t>Stock options [Member]</t>
  </si>
  <si>
    <t>Terms of options</t>
  </si>
  <si>
    <t>The term of the option is determined by the Board of Directors, not to exceed ten years from the date of grant, however, the majority of options expire in five years.</t>
  </si>
  <si>
    <t>The vesting of the options is determined by the Board and beginning, January 1, 2018, is typically 33 1/3% every year after the date of grant.</t>
  </si>
  <si>
    <t>Cashless options exercised | shares</t>
  </si>
  <si>
    <t>Options Issued | shares</t>
  </si>
  <si>
    <t>Stock options [Member] | Employees and consultants [Member]</t>
  </si>
  <si>
    <t>five years</t>
  </si>
  <si>
    <t>Stock Options granted, value</t>
  </si>
  <si>
    <t>Weighted average grant date value per share</t>
  </si>
  <si>
    <t>Corporation stock option plan [Member]</t>
  </si>
  <si>
    <t>Contributed surplus (Schedule of Contributed Surplus) (Details) - CAD ($) $ in Thousands</t>
  </si>
  <si>
    <t>Share-based compensation - stock options vested</t>
  </si>
  <si>
    <t>Warrants expired</t>
  </si>
  <si>
    <t>Contributed surplus (Schedule of Weighted Average Assumptions) (Details) - Years</t>
  </si>
  <si>
    <t>Risk-free interest rate</t>
  </si>
  <si>
    <t>2.02%</t>
  </si>
  <si>
    <t>2.70%</t>
  </si>
  <si>
    <t>Expected volatility</t>
  </si>
  <si>
    <t>77.00%</t>
  </si>
  <si>
    <t>98.00%</t>
  </si>
  <si>
    <t>Expected life (years)</t>
  </si>
  <si>
    <t>Forfeiture rate</t>
  </si>
  <si>
    <t>4.00%</t>
  </si>
  <si>
    <t>Contributed surplus (Schedule of Option Activity) (Details)</t>
  </si>
  <si>
    <t>Number</t>
  </si>
  <si>
    <t>Outstanding - Beginning of year | shares</t>
  </si>
  <si>
    <t>Granted | shares</t>
  </si>
  <si>
    <t>Exercised | shares</t>
  </si>
  <si>
    <t>Expired | shares</t>
  </si>
  <si>
    <t>Forfeited | shares</t>
  </si>
  <si>
    <t>Outstanding - End of year | shares</t>
  </si>
  <si>
    <t>Outstanding - Beginning of year | $</t>
  </si>
  <si>
    <t>Granted | $</t>
  </si>
  <si>
    <t>Exercised | $</t>
  </si>
  <si>
    <t>Expired | $</t>
  </si>
  <si>
    <t>Forfeited | $</t>
  </si>
  <si>
    <t>Outstanding - End of year | $</t>
  </si>
  <si>
    <t>Of the 626,875 (2017 - 627,256) options exercised, 443,748 (2017 - 548,833) elected the cashless exercise, under which 297,626 shares (2017 - 238,130) were issued. These options would have otherwise been exercisable for proceeds of $975 (2017 - $1,227) on the exercise date.</t>
  </si>
  <si>
    <t>Contributed surplus (Schedule of Options Outstanding) (Details)</t>
  </si>
  <si>
    <t>Dec. 31, 2018CAD ($)sharesYears</t>
  </si>
  <si>
    <t>Dec. 31, 2016CAD ($)shares</t>
  </si>
  <si>
    <t>Disclosure of number and weighted average remaining contractual life of outstanding share options [line items]</t>
  </si>
  <si>
    <t>Options outstanding, Number | shares</t>
  </si>
  <si>
    <t>Options outstanding, Weighted average exercise price | $</t>
  </si>
  <si>
    <t>Options outstanding, Weighted average remaining contractual life (years) | Years</t>
  </si>
  <si>
    <t>Options exercisable, Number | shares</t>
  </si>
  <si>
    <t>Options exercisable, Weighted average exercise price | $</t>
  </si>
  <si>
    <t>Options exercisable, Weighted average remaining contractual life (years) | Years</t>
  </si>
  <si>
    <t>Exercise price range 1.98 - 2.29 [Member]</t>
  </si>
  <si>
    <t>Exercise price range 2.30 - 2.38 [Member]</t>
  </si>
  <si>
    <t>Exercise price range 2.39 - 3.01 [Member]</t>
  </si>
  <si>
    <t>Exercise price range 3.02 - 6.72 [Member]</t>
  </si>
  <si>
    <t>Exercise price range 6.73 - 7.39 [Member]</t>
  </si>
  <si>
    <t>Warrants (Schedule of Warrant Activity) (Details)</t>
  </si>
  <si>
    <t>Outstanding - Beginning of year</t>
  </si>
  <si>
    <t>Exercised</t>
  </si>
  <si>
    <t>Amount</t>
  </si>
  <si>
    <t>Weighted average grant date value per warrant of warrants issued</t>
  </si>
  <si>
    <t>Warrants (Schedule of Weighted Average Assumptions) (Details) - Years</t>
  </si>
  <si>
    <t>1.84%</t>
  </si>
  <si>
    <t>68.00%</t>
  </si>
  <si>
    <t>72.00%</t>
  </si>
  <si>
    <t>Expected dividend yield</t>
  </si>
  <si>
    <t>Deferred income taxes (Schedule of Reconciliation of Total Tax Recovery) (Details) - CAD ($)</t>
  </si>
  <si>
    <t>Loss before income taxes</t>
  </si>
  <si>
    <t>Income tax rate</t>
  </si>
  <si>
    <t>30.00%</t>
  </si>
  <si>
    <t>31.00%</t>
  </si>
  <si>
    <t>Accounting profit</t>
  </si>
  <si>
    <t>Effect on income taxes of:</t>
  </si>
  <si>
    <t>Non-deductible share-based compensation</t>
  </si>
  <si>
    <t>Unrecognized deductible temporary difference and carry forward amounts and experimental development expenditures</t>
  </si>
  <si>
    <t>Other non-deductible items</t>
  </si>
  <si>
    <t>Tax expense (income)</t>
  </si>
  <si>
    <t>Deferred income taxes (Schedule of Deferred Income Tax) (Details) - CAD ($)</t>
  </si>
  <si>
    <t>Deferred income tax liabilities:</t>
  </si>
  <si>
    <t>Intangibles</t>
  </si>
  <si>
    <t>Deferred income tax assets:</t>
  </si>
  <si>
    <t>Non-capital losses</t>
  </si>
  <si>
    <t>Net deferred income tax liability</t>
  </si>
  <si>
    <t>Deferred income taxes (Schedule of Balance of Temporary Differences for Deferred Income Tax Asset Recognized) (Details) - CAD ($) $ in Thousands</t>
  </si>
  <si>
    <t>Scientific research and experimental development expenditures</t>
  </si>
  <si>
    <t>Non-refundable investment tax credits</t>
  </si>
  <si>
    <t>Deductible share issuance costs</t>
  </si>
  <si>
    <t>Deferred income taxes (Schedule of Non-Capital Losses) (Details) - CAD ($) $ in Thousands</t>
  </si>
  <si>
    <t>Disclosure of temporary difference, unused tax losses and unused tax credits [line items]</t>
  </si>
  <si>
    <t>2025 [Member]</t>
  </si>
  <si>
    <t>2026 [Member]</t>
  </si>
  <si>
    <t>2027 [Member]</t>
  </si>
  <si>
    <t>2028 [Member]</t>
  </si>
  <si>
    <t>2029 [Member]</t>
  </si>
  <si>
    <t>2030 [Member]</t>
  </si>
  <si>
    <t>2031 [Member]</t>
  </si>
  <si>
    <t>2032 [Member]</t>
  </si>
  <si>
    <t>2033 [Member]</t>
  </si>
  <si>
    <t>2034 [Member]</t>
  </si>
  <si>
    <t>2035 [Member]</t>
  </si>
  <si>
    <t>2036 [Member]</t>
  </si>
  <si>
    <t>2037 [Member]</t>
  </si>
  <si>
    <t>2038 [Member]</t>
  </si>
  <si>
    <t>Capital management (Schedule of Capital management) (Details) - CAD ($) $ in Thousands</t>
  </si>
  <si>
    <t>Total long-term debt</t>
  </si>
  <si>
    <t>Less: Cash and cash equivalents</t>
  </si>
  <si>
    <t>Net debt</t>
  </si>
  <si>
    <t>Total capital</t>
  </si>
  <si>
    <t>Financial instruments (Narrative) (Details) - CAD ($) $ in Thousands</t>
  </si>
  <si>
    <t>Dec. 31, 2019</t>
  </si>
  <si>
    <t>Disclosure of detailed information about financial instruments [line items]</t>
  </si>
  <si>
    <t>Total amount drawn down</t>
  </si>
  <si>
    <t>Principal debt payments</t>
  </si>
  <si>
    <t>Percentage of Foreign exchange gain loss</t>
  </si>
  <si>
    <t>Interest rate risk [Member]</t>
  </si>
  <si>
    <t>Interest payments</t>
  </si>
  <si>
    <t>Loan terms</t>
  </si>
  <si>
    <t>84 months</t>
  </si>
  <si>
    <t>Interest rate risk [Member] | Principal debt payments [Member]</t>
  </si>
  <si>
    <t>Interest rate risk [Member] | Principal debt payments [Member] | Transaction One [Member]</t>
  </si>
  <si>
    <t>Fixed interest rate [Member] | Interest rate risk [Member]</t>
  </si>
  <si>
    <t>Fixed interest rate [Member] | Interest rate risk [Member] | Principal debt payments [Member]</t>
  </si>
  <si>
    <t>Financial instruments (Schedule of Fair Value of Financial Instruments) (Details) - CAD ($) $ in Thousands</t>
  </si>
  <si>
    <t>Carrying value [Member]</t>
  </si>
  <si>
    <t>Fair value [Member]</t>
  </si>
  <si>
    <t>Financial instruments (Schedule of Contractual Maturities for Long-Term Debt Repayable) (Details) - CAD ($) $ in Thousands</t>
  </si>
  <si>
    <t>Disclosure of financial liabilities [line items]</t>
  </si>
  <si>
    <t>Long-term leases</t>
  </si>
  <si>
    <t>Total [Member]</t>
  </si>
  <si>
    <t>Short term and low value leases</t>
  </si>
  <si>
    <t>Financial liabilities</t>
  </si>
  <si>
    <t>Year 1 [Member]</t>
  </si>
  <si>
    <t>Years 2 to 3 [Member]</t>
  </si>
  <si>
    <t>Years 4 to 5 [Member]</t>
  </si>
  <si>
    <t>After 5 years [Member]</t>
  </si>
  <si>
    <t>Commitments (Schedule of Minimum Annual Payments Under Long-Term Lease Agreements for Office Premises and Equipment) (Details) $ in Thousands</t>
  </si>
  <si>
    <t>2019 [Member]</t>
  </si>
  <si>
    <t>Disclosure of finance lease and operating lease by lessee [line items]</t>
  </si>
  <si>
    <t>Minimum annual payments under long-term lease agreements for office premises and equipment expiring over the next five years</t>
  </si>
  <si>
    <t>2020 [Member]</t>
  </si>
  <si>
    <t>2021 [Member]</t>
  </si>
  <si>
    <t>2022 [Member]</t>
  </si>
  <si>
    <t>2023 [Member]</t>
  </si>
  <si>
    <t>Related party transactions (Details)</t>
  </si>
  <si>
    <t>Dec. 31, 2017CAD ($)</t>
  </si>
  <si>
    <t>Expenses by nature (Schedule of Expenses by Nature) (Details) - CAD ($) $ in Thousands</t>
  </si>
  <si>
    <t>Salaries, wages and benefits</t>
  </si>
  <si>
    <t>Other research and development expenditures, including clinical costs</t>
  </si>
  <si>
    <t>Professional and consulting fees</t>
  </si>
  <si>
    <t>Travel</t>
  </si>
  <si>
    <t>Office, rent and telecommunications</t>
  </si>
  <si>
    <t>Insurance</t>
  </si>
  <si>
    <t>Marketing, communications and investor relations</t>
  </si>
  <si>
    <t>Depreciation</t>
  </si>
  <si>
    <t>Compensation of key management (Schedule of Compensation Awarded to Key Management) (Details) - CAD ($) $ in Thousands</t>
  </si>
  <si>
    <t>Salaries and other benefits</t>
  </si>
  <si>
    <t>Share consolidation (Details)</t>
  </si>
  <si>
    <t>May 02, 2018</t>
  </si>
  <si>
    <t>one new common share for every 3.2 currently outstanding shares.</t>
  </si>
  <si>
    <t>Subsequent event (Details) $ / shares in Units, $ in Thousands</t>
  </si>
  <si>
    <t>Mar. 11, 2019CAD ($)shares$ / shares</t>
  </si>
  <si>
    <t>Mar. 06, 2019CAD ($)$ / sharesshares</t>
  </si>
  <si>
    <t>Feb. 15, 2018CAD ($)$ / sharesshares</t>
  </si>
  <si>
    <t>Jun. 21, 2017CAD ($)$ / sharesshares</t>
  </si>
  <si>
    <t>Disclosure of non-adjusting events after reporting period [line items]</t>
  </si>
  <si>
    <t>Shares issued in public offering | shares</t>
  </si>
  <si>
    <t>Shares issued price per share in public offering | $ / shares</t>
  </si>
  <si>
    <t>Exercised options to purchase common stock | shares</t>
  </si>
  <si>
    <t>Proceeds from options exercises</t>
  </si>
  <si>
    <t>Commissions and offering expenses</t>
  </si>
  <si>
    <t>Shares issued in public offering [Member]</t>
  </si>
  <si>
    <t>Underwriters [Member]</t>
  </si>
  <si>
    <t>Exercise price of option | $ / shares</t>
  </si>
  <si>
    <t>Additional proceeds from options exerci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5" t="n">
        <v>45106401</v>
      </c>
    </row>
    <row r="14" spans="1:2">
      <c r="A14" s="4" t="s">
        <v>22</v>
      </c>
      <c r="B14" s="4" t="s">
        <v>23</v>
      </c>
    </row>
    <row r="15" spans="1:2">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7</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7</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14895</v>
      </c>
      <c r="C3" s="6" t="n">
        <v>14909</v>
      </c>
    </row>
    <row r="4" spans="1:3">
      <c r="A4" s="4" t="s">
        <v>31</v>
      </c>
      <c r="B4" s="5" t="n">
        <v>1337</v>
      </c>
      <c r="C4" s="5" t="n">
        <v>261</v>
      </c>
    </row>
    <row r="5" spans="1:3">
      <c r="A5" s="4" t="s">
        <v>32</v>
      </c>
      <c r="B5" s="5" t="n">
        <v>2699</v>
      </c>
      <c r="C5" s="5" t="n">
        <v>838</v>
      </c>
    </row>
    <row r="6" spans="1:3">
      <c r="A6" s="4" t="s">
        <v>33</v>
      </c>
      <c r="B6" s="5" t="n">
        <v>1111</v>
      </c>
      <c r="C6" s="5" t="n">
        <v>461</v>
      </c>
    </row>
    <row r="7" spans="1:3">
      <c r="A7" s="4" t="s">
        <v>34</v>
      </c>
      <c r="B7" s="5" t="n">
        <v>20042</v>
      </c>
      <c r="C7" s="5" t="n">
        <v>16469</v>
      </c>
    </row>
    <row r="8" spans="1:3">
      <c r="A8" s="4" t="s">
        <v>35</v>
      </c>
      <c r="B8" s="5" t="n">
        <v>2883</v>
      </c>
      <c r="C8" s="5" t="n">
        <v>563</v>
      </c>
    </row>
    <row r="9" spans="1:3">
      <c r="A9" s="4" t="s">
        <v>36</v>
      </c>
      <c r="B9" s="5" t="n">
        <v>22925</v>
      </c>
      <c r="C9" s="5" t="n">
        <v>17032</v>
      </c>
    </row>
    <row r="10" spans="1:3">
      <c r="A10" s="3" t="s">
        <v>37</v>
      </c>
    </row>
    <row r="11" spans="1:3">
      <c r="A11" s="4" t="s">
        <v>38</v>
      </c>
      <c r="B11" s="5" t="n">
        <v>7575</v>
      </c>
      <c r="C11" s="5" t="n">
        <v>2760</v>
      </c>
    </row>
    <row r="12" spans="1:3">
      <c r="A12" s="4" t="s">
        <v>39</v>
      </c>
      <c r="B12" s="5" t="n">
        <v>49</v>
      </c>
      <c r="C12" s="5" t="n">
        <v>21</v>
      </c>
    </row>
    <row r="13" spans="1:3">
      <c r="A13" s="4" t="s">
        <v>40</v>
      </c>
      <c r="B13" s="5" t="n">
        <v>81</v>
      </c>
      <c r="C13" s="5" t="n">
        <v>61</v>
      </c>
    </row>
    <row r="14" spans="1:3">
      <c r="A14" s="4" t="s">
        <v>41</v>
      </c>
      <c r="B14" s="5" t="n">
        <v>90</v>
      </c>
      <c r="C14" s="4" t="s">
        <v>42</v>
      </c>
    </row>
    <row r="15" spans="1:3">
      <c r="A15" s="4" t="s">
        <v>43</v>
      </c>
      <c r="B15" s="5" t="n">
        <v>7795</v>
      </c>
      <c r="C15" s="5" t="n">
        <v>2842</v>
      </c>
    </row>
    <row r="16" spans="1:3">
      <c r="A16" s="4" t="s">
        <v>44</v>
      </c>
      <c r="B16" s="5" t="n">
        <v>1308</v>
      </c>
      <c r="C16" s="4" t="s">
        <v>42</v>
      </c>
    </row>
    <row r="17" spans="1:3">
      <c r="A17" s="4" t="s">
        <v>45</v>
      </c>
      <c r="B17" s="5" t="n">
        <v>1436</v>
      </c>
      <c r="C17" s="5" t="n">
        <v>1371</v>
      </c>
    </row>
    <row r="18" spans="1:3">
      <c r="A18" s="4" t="s">
        <v>46</v>
      </c>
      <c r="B18" s="5" t="n">
        <v>8069</v>
      </c>
      <c r="C18" s="5" t="n">
        <v>6476</v>
      </c>
    </row>
    <row r="19" spans="1:3">
      <c r="A19" s="4" t="s">
        <v>47</v>
      </c>
      <c r="B19" s="5" t="n">
        <v>18608</v>
      </c>
      <c r="C19" s="5" t="n">
        <v>10689</v>
      </c>
    </row>
    <row r="20" spans="1:3">
      <c r="A20" s="4" t="s">
        <v>48</v>
      </c>
      <c r="B20" s="5" t="n">
        <v>4317</v>
      </c>
      <c r="C20" s="5" t="n">
        <v>6343</v>
      </c>
    </row>
    <row r="21" spans="1:3">
      <c r="A21" s="4" t="s">
        <v>49</v>
      </c>
      <c r="B21" s="6" t="n">
        <v>22925</v>
      </c>
      <c r="C21" s="6" t="n">
        <v>17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7</v>
      </c>
    </row>
    <row r="3" spans="1:2">
      <c r="A3" s="3" t="s">
        <v>73</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7</v>
      </c>
    </row>
    <row r="3" spans="1:2">
      <c r="A3" s="3" t="s">
        <v>129</v>
      </c>
    </row>
    <row r="4" spans="1:2">
      <c r="A4" s="4" t="s">
        <v>189</v>
      </c>
      <c r="B4" s="4" t="s">
        <v>190</v>
      </c>
    </row>
    <row r="5" spans="1:2">
      <c r="A5" s="4" t="s">
        <v>191</v>
      </c>
      <c r="B5" s="4" t="s">
        <v>192</v>
      </c>
    </row>
    <row r="6" spans="1:2">
      <c r="A6" s="4" t="s">
        <v>193</v>
      </c>
      <c r="B6" s="4" t="s">
        <v>194</v>
      </c>
    </row>
    <row r="7" spans="1:2">
      <c r="A7" s="4" t="s">
        <v>30</v>
      </c>
      <c r="B7" s="4" t="s">
        <v>195</v>
      </c>
    </row>
    <row r="8" spans="1:2">
      <c r="A8" s="4" t="s">
        <v>168</v>
      </c>
      <c r="B8" s="4" t="s">
        <v>196</v>
      </c>
    </row>
    <row r="9" spans="1:2">
      <c r="A9" s="4" t="s">
        <v>197</v>
      </c>
      <c r="B9" s="4" t="s">
        <v>198</v>
      </c>
    </row>
    <row r="10" spans="1:2">
      <c r="A10" s="4" t="s">
        <v>134</v>
      </c>
      <c r="B10" s="4" t="s">
        <v>199</v>
      </c>
    </row>
    <row r="11" spans="1:2">
      <c r="A11" s="4" t="s">
        <v>200</v>
      </c>
      <c r="B11" s="4" t="s">
        <v>201</v>
      </c>
    </row>
    <row r="12" spans="1:2">
      <c r="A12" s="4" t="s">
        <v>74</v>
      </c>
      <c r="B12" s="4" t="s">
        <v>202</v>
      </c>
    </row>
    <row r="13" spans="1:2">
      <c r="A13" s="4" t="s">
        <v>203</v>
      </c>
      <c r="B13" s="4" t="s">
        <v>204</v>
      </c>
    </row>
    <row r="14" spans="1:2">
      <c r="A14" s="4" t="s">
        <v>153</v>
      </c>
      <c r="B14" s="4" t="s">
        <v>205</v>
      </c>
    </row>
    <row r="15" spans="1:2">
      <c r="A15" s="4" t="s">
        <v>206</v>
      </c>
      <c r="B15" s="4" t="s">
        <v>207</v>
      </c>
    </row>
    <row r="16" spans="1:2">
      <c r="A16" s="4" t="s">
        <v>208</v>
      </c>
      <c r="B16" s="4" t="s">
        <v>209</v>
      </c>
    </row>
    <row r="17" spans="1:2">
      <c r="A17" s="4" t="s">
        <v>210</v>
      </c>
      <c r="B17" s="4" t="s">
        <v>211</v>
      </c>
    </row>
    <row r="18" spans="1:2">
      <c r="A18" s="4" t="s">
        <v>76</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23"/>
    <col customWidth="1" max="3" min="3" width="29"/>
    <col customWidth="1" max="4" min="4" width="18"/>
    <col customWidth="1" max="5" min="5" width="17"/>
    <col customWidth="1" max="6" min="6" width="9"/>
  </cols>
  <sheetData>
    <row r="1" spans="1:6">
      <c r="A1" s="1" t="s">
        <v>50</v>
      </c>
      <c r="B1" s="2" t="s">
        <v>51</v>
      </c>
      <c r="C1" s="2" t="s">
        <v>52</v>
      </c>
      <c r="D1" s="2" t="s">
        <v>53</v>
      </c>
      <c r="E1" s="2" t="s">
        <v>54</v>
      </c>
      <c r="F1" s="2" t="s">
        <v>55</v>
      </c>
    </row>
    <row r="2" spans="1:6">
      <c r="A2" s="4" t="s">
        <v>56</v>
      </c>
      <c r="B2" s="6" t="n">
        <v>58154</v>
      </c>
      <c r="C2" s="6" t="n">
        <v>6961</v>
      </c>
      <c r="D2" s="6" t="n">
        <v>660</v>
      </c>
      <c r="E2" s="6" t="n">
        <v>-58792</v>
      </c>
      <c r="F2" s="6" t="n">
        <v>6983</v>
      </c>
    </row>
    <row r="3" spans="1:6">
      <c r="A3" s="4" t="s">
        <v>57</v>
      </c>
      <c r="B3" s="4" t="s">
        <v>42</v>
      </c>
      <c r="C3" s="4" t="s">
        <v>42</v>
      </c>
      <c r="D3" s="4" t="s">
        <v>42</v>
      </c>
      <c r="E3" s="5" t="n">
        <v>-12027</v>
      </c>
      <c r="F3" s="5" t="n">
        <v>-12027</v>
      </c>
    </row>
    <row r="4" spans="1:6">
      <c r="A4" s="4" t="s">
        <v>58</v>
      </c>
      <c r="B4" s="5" t="n">
        <v>10000</v>
      </c>
      <c r="C4" s="4" t="s">
        <v>42</v>
      </c>
      <c r="D4" s="4" t="s">
        <v>42</v>
      </c>
      <c r="E4" s="4" t="s">
        <v>42</v>
      </c>
      <c r="F4" s="5" t="n">
        <v>10000</v>
      </c>
    </row>
    <row r="5" spans="1:6">
      <c r="A5" s="4" t="s">
        <v>59</v>
      </c>
      <c r="B5" s="5" t="n">
        <v>-1197</v>
      </c>
      <c r="C5" s="4" t="s">
        <v>42</v>
      </c>
      <c r="D5" s="4" t="s">
        <v>42</v>
      </c>
      <c r="E5" s="4" t="s">
        <v>42</v>
      </c>
      <c r="F5" s="5" t="n">
        <v>-1197</v>
      </c>
    </row>
    <row r="6" spans="1:6">
      <c r="A6" s="4" t="s">
        <v>60</v>
      </c>
      <c r="B6" s="4" t="s">
        <v>42</v>
      </c>
      <c r="C6" s="4" t="s">
        <v>42</v>
      </c>
      <c r="D6" s="5" t="n">
        <v>208</v>
      </c>
      <c r="E6" s="4" t="s">
        <v>42</v>
      </c>
      <c r="F6" s="5" t="n">
        <v>208</v>
      </c>
    </row>
    <row r="7" spans="1:6">
      <c r="A7" s="4" t="s">
        <v>61</v>
      </c>
      <c r="B7" s="5" t="n">
        <v>1891</v>
      </c>
      <c r="C7" s="4" t="s">
        <v>42</v>
      </c>
      <c r="D7" s="5" t="n">
        <v>-194</v>
      </c>
      <c r="E7" s="4" t="s">
        <v>42</v>
      </c>
      <c r="F7" s="5" t="n">
        <v>1697</v>
      </c>
    </row>
    <row r="8" spans="1:6">
      <c r="A8" s="3" t="s">
        <v>62</v>
      </c>
    </row>
    <row r="9" spans="1:6">
      <c r="A9" s="4" t="s">
        <v>63</v>
      </c>
      <c r="B9" s="4" t="s">
        <v>42</v>
      </c>
      <c r="C9" s="5" t="n">
        <v>571</v>
      </c>
      <c r="D9" s="4" t="s">
        <v>42</v>
      </c>
      <c r="E9" s="4" t="s">
        <v>42</v>
      </c>
      <c r="F9" s="5" t="n">
        <v>571</v>
      </c>
    </row>
    <row r="10" spans="1:6">
      <c r="A10" s="4" t="s">
        <v>64</v>
      </c>
      <c r="B10" s="5" t="n">
        <v>1265</v>
      </c>
      <c r="C10" s="5" t="n">
        <v>-1157</v>
      </c>
      <c r="D10" s="4" t="s">
        <v>42</v>
      </c>
      <c r="E10" s="4" t="s">
        <v>42</v>
      </c>
      <c r="F10" s="5" t="n">
        <v>108</v>
      </c>
    </row>
    <row r="11" spans="1:6">
      <c r="A11" s="4" t="s">
        <v>65</v>
      </c>
      <c r="B11" s="5" t="n">
        <v>70113</v>
      </c>
      <c r="C11" s="5" t="n">
        <v>6375</v>
      </c>
      <c r="D11" s="5" t="n">
        <v>674</v>
      </c>
      <c r="E11" s="5" t="n">
        <v>-70819</v>
      </c>
      <c r="F11" s="5" t="n">
        <v>6343</v>
      </c>
    </row>
    <row r="12" spans="1:6">
      <c r="A12" s="4" t="s">
        <v>57</v>
      </c>
      <c r="B12" s="4" t="s">
        <v>42</v>
      </c>
      <c r="C12" s="4" t="s">
        <v>42</v>
      </c>
      <c r="D12" s="4" t="s">
        <v>42</v>
      </c>
      <c r="E12" s="5" t="n">
        <v>-21935</v>
      </c>
      <c r="F12" s="5" t="n">
        <v>-21935</v>
      </c>
    </row>
    <row r="13" spans="1:6">
      <c r="A13" s="4" t="s">
        <v>58</v>
      </c>
      <c r="B13" s="5" t="n">
        <v>14375</v>
      </c>
      <c r="C13" s="4" t="s">
        <v>42</v>
      </c>
      <c r="D13" s="4" t="s">
        <v>42</v>
      </c>
      <c r="E13" s="4" t="s">
        <v>42</v>
      </c>
      <c r="F13" s="5" t="n">
        <v>14375</v>
      </c>
    </row>
    <row r="14" spans="1:6">
      <c r="A14" s="4" t="s">
        <v>59</v>
      </c>
      <c r="B14" s="5" t="n">
        <v>-1480</v>
      </c>
      <c r="C14" s="4" t="s">
        <v>42</v>
      </c>
      <c r="D14" s="4" t="s">
        <v>42</v>
      </c>
      <c r="E14" s="4" t="s">
        <v>42</v>
      </c>
      <c r="F14" s="5" t="n">
        <v>-1480</v>
      </c>
    </row>
    <row r="15" spans="1:6">
      <c r="A15" s="4" t="s">
        <v>66</v>
      </c>
      <c r="B15" s="5" t="n">
        <v>220</v>
      </c>
      <c r="C15" s="4" t="s">
        <v>42</v>
      </c>
      <c r="D15" s="4" t="s">
        <v>42</v>
      </c>
      <c r="E15" s="4" t="s">
        <v>42</v>
      </c>
      <c r="F15" s="5" t="n">
        <v>220</v>
      </c>
    </row>
    <row r="16" spans="1:6">
      <c r="A16" s="4" t="s">
        <v>60</v>
      </c>
      <c r="B16" s="4" t="s">
        <v>42</v>
      </c>
      <c r="C16" s="4" t="s">
        <v>42</v>
      </c>
      <c r="D16" s="5" t="n">
        <v>332</v>
      </c>
      <c r="E16" s="4" t="s">
        <v>42</v>
      </c>
      <c r="F16" s="5" t="n">
        <v>332</v>
      </c>
    </row>
    <row r="17" spans="1:6">
      <c r="A17" s="4" t="s">
        <v>61</v>
      </c>
      <c r="B17" s="5" t="n">
        <v>5480</v>
      </c>
      <c r="C17" s="4" t="s">
        <v>42</v>
      </c>
      <c r="D17" s="5" t="n">
        <v>-591</v>
      </c>
      <c r="E17" s="4" t="s">
        <v>42</v>
      </c>
      <c r="F17" s="5" t="n">
        <v>4889</v>
      </c>
    </row>
    <row r="18" spans="1:6">
      <c r="A18" s="3" t="s">
        <v>62</v>
      </c>
    </row>
    <row r="19" spans="1:6">
      <c r="A19" s="4" t="s">
        <v>63</v>
      </c>
      <c r="B19" s="4" t="s">
        <v>42</v>
      </c>
      <c r="C19" s="5" t="n">
        <v>1182</v>
      </c>
      <c r="D19" s="4" t="s">
        <v>42</v>
      </c>
      <c r="E19" s="4" t="s">
        <v>42</v>
      </c>
      <c r="F19" s="5" t="n">
        <v>1182</v>
      </c>
    </row>
    <row r="20" spans="1:6">
      <c r="A20" s="4" t="s">
        <v>64</v>
      </c>
      <c r="B20" s="5" t="n">
        <v>1444</v>
      </c>
      <c r="C20" s="5" t="n">
        <v>-1053</v>
      </c>
      <c r="D20" s="4" t="s">
        <v>42</v>
      </c>
      <c r="E20" s="4" t="s">
        <v>42</v>
      </c>
      <c r="F20" s="5" t="n">
        <v>391</v>
      </c>
    </row>
    <row r="21" spans="1:6">
      <c r="A21" s="4" t="s">
        <v>67</v>
      </c>
      <c r="B21" s="6" t="n">
        <v>90152</v>
      </c>
      <c r="C21" s="6" t="n">
        <v>6504</v>
      </c>
      <c r="D21" s="6" t="n">
        <v>415</v>
      </c>
      <c r="E21" s="6" t="n">
        <v>-92754</v>
      </c>
      <c r="F21" s="6" t="n">
        <v>4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7</v>
      </c>
    </row>
    <row r="3" spans="1:2">
      <c r="A3" s="3" t="s">
        <v>126</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7</v>
      </c>
    </row>
    <row r="3" spans="1:2">
      <c r="A3" s="3" t="s">
        <v>129</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7</v>
      </c>
    </row>
    <row r="3" spans="1:2">
      <c r="A3" s="3" t="s">
        <v>132</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7</v>
      </c>
    </row>
    <row r="3" spans="1:2">
      <c r="A3" s="3" t="s">
        <v>135</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7</v>
      </c>
    </row>
    <row r="3" spans="1:2">
      <c r="A3" s="3" t="s">
        <v>138</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7</v>
      </c>
    </row>
    <row r="3" spans="1:2">
      <c r="A3" s="3" t="s">
        <v>141</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7</v>
      </c>
    </row>
    <row r="3" spans="1:2">
      <c r="A3" s="3" t="s">
        <v>144</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7</v>
      </c>
    </row>
    <row r="3" spans="1:2">
      <c r="A3" s="3" t="s">
        <v>15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7</v>
      </c>
    </row>
    <row r="3" spans="1:2">
      <c r="A3" s="3" t="s">
        <v>154</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7</v>
      </c>
    </row>
    <row r="3" spans="1:2">
      <c r="A3" s="3" t="s">
        <v>15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7</v>
      </c>
      <c r="C2" s="2" t="s">
        <v>28</v>
      </c>
    </row>
    <row r="3" spans="1:3">
      <c r="A3" s="3" t="s">
        <v>69</v>
      </c>
    </row>
    <row r="4" spans="1:3">
      <c r="A4" s="4" t="s">
        <v>70</v>
      </c>
      <c r="B4" s="6" t="n">
        <v>82</v>
      </c>
      <c r="C4" s="6" t="n">
        <v>33</v>
      </c>
    </row>
    <row r="5" spans="1:3">
      <c r="A5" s="4" t="s">
        <v>71</v>
      </c>
      <c r="B5" s="5" t="n">
        <v>401</v>
      </c>
      <c r="C5" s="5" t="n">
        <v>189</v>
      </c>
    </row>
    <row r="6" spans="1:3">
      <c r="A6" s="4" t="s">
        <v>72</v>
      </c>
      <c r="B6" s="5" t="n">
        <v>483</v>
      </c>
      <c r="C6" s="5" t="n">
        <v>222</v>
      </c>
    </row>
    <row r="7" spans="1:3">
      <c r="A7" s="3" t="s">
        <v>73</v>
      </c>
    </row>
    <row r="8" spans="1:3">
      <c r="A8" s="4" t="s">
        <v>74</v>
      </c>
      <c r="B8" s="5" t="n">
        <v>12852</v>
      </c>
      <c r="C8" s="5" t="n">
        <v>5938</v>
      </c>
    </row>
    <row r="9" spans="1:3">
      <c r="A9" s="4" t="s">
        <v>75</v>
      </c>
      <c r="B9" s="5" t="n">
        <v>7241</v>
      </c>
      <c r="C9" s="5" t="n">
        <v>5202</v>
      </c>
    </row>
    <row r="10" spans="1:3">
      <c r="A10" s="4" t="s">
        <v>76</v>
      </c>
      <c r="B10" s="5" t="n">
        <v>-1062</v>
      </c>
      <c r="C10" s="5" t="n">
        <v>-1078</v>
      </c>
    </row>
    <row r="11" spans="1:3">
      <c r="A11" s="4" t="s">
        <v>77</v>
      </c>
      <c r="B11" s="5" t="n">
        <v>2002</v>
      </c>
      <c r="C11" s="5" t="n">
        <v>1221</v>
      </c>
    </row>
    <row r="12" spans="1:3">
      <c r="A12" s="4" t="s">
        <v>78</v>
      </c>
      <c r="B12" s="5" t="n">
        <v>1385</v>
      </c>
      <c r="C12" s="5" t="n">
        <v>966</v>
      </c>
    </row>
    <row r="13" spans="1:3">
      <c r="A13" s="4" t="s">
        <v>79</v>
      </c>
      <c r="B13" s="5" t="n">
        <v>22418</v>
      </c>
      <c r="C13" s="5" t="n">
        <v>12249</v>
      </c>
    </row>
    <row r="14" spans="1:3">
      <c r="A14" s="4" t="s">
        <v>80</v>
      </c>
      <c r="B14" s="6" t="n">
        <v>-21935</v>
      </c>
      <c r="C14" s="6" t="n">
        <v>-12027</v>
      </c>
    </row>
    <row r="15" spans="1:3">
      <c r="A15" s="4" t="s">
        <v>81</v>
      </c>
      <c r="B15" s="7" t="n">
        <v>-0.5</v>
      </c>
      <c r="C15" s="7" t="n">
        <v>-0.31</v>
      </c>
    </row>
    <row r="16" spans="1:3">
      <c r="A16" s="4" t="s">
        <v>82</v>
      </c>
      <c r="B16" s="5" t="n">
        <v>43766951</v>
      </c>
      <c r="C16" s="5" t="n">
        <v>38656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7</v>
      </c>
    </row>
    <row r="3" spans="1:2">
      <c r="A3" s="3" t="s">
        <v>256</v>
      </c>
    </row>
    <row r="4" spans="1:2">
      <c r="A4" s="4" t="s">
        <v>257</v>
      </c>
      <c r="B4" s="4" t="s">
        <v>252</v>
      </c>
    </row>
    <row r="5" spans="1:2">
      <c r="A5" s="4" t="s">
        <v>249</v>
      </c>
      <c r="B5" s="4" t="s">
        <v>250</v>
      </c>
    </row>
    <row r="6" spans="1:2">
      <c r="A6" s="4" t="s">
        <v>53</v>
      </c>
    </row>
    <row r="7" spans="1:2">
      <c r="A7" s="3" t="s">
        <v>256</v>
      </c>
    </row>
    <row r="8" spans="1:2">
      <c r="A8" s="4" t="s">
        <v>257</v>
      </c>
      <c r="B8" s="4" t="s">
        <v>258</v>
      </c>
    </row>
    <row r="9" spans="1:2">
      <c r="A9" s="4" t="s">
        <v>249</v>
      </c>
      <c r="B9"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7</v>
      </c>
    </row>
    <row r="3" spans="1:2">
      <c r="A3" s="3" t="s">
        <v>163</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7</v>
      </c>
    </row>
    <row r="3" spans="1:2">
      <c r="A3" s="3" t="s">
        <v>166</v>
      </c>
    </row>
    <row r="4" spans="1:2">
      <c r="A4" s="4" t="s">
        <v>270</v>
      </c>
      <c r="B4"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7</v>
      </c>
    </row>
    <row r="3" spans="1:2">
      <c r="A3" s="3" t="s">
        <v>16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7</v>
      </c>
    </row>
    <row r="3" spans="1:2">
      <c r="A3" s="3" t="s">
        <v>172</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7</v>
      </c>
    </row>
    <row r="3" spans="1:2">
      <c r="A3" s="3" t="s">
        <v>73</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7</v>
      </c>
    </row>
    <row r="3" spans="1:2">
      <c r="A3" s="3" t="s">
        <v>180</v>
      </c>
    </row>
    <row r="4" spans="1:2">
      <c r="A4" s="4" t="s">
        <v>28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26</v>
      </c>
    </row>
    <row r="4" spans="1:2">
      <c r="A4" s="4" t="s">
        <v>288</v>
      </c>
      <c r="B4" s="6" t="n">
        <v>0</v>
      </c>
    </row>
    <row r="5" spans="1:2">
      <c r="A5" s="4" t="s">
        <v>289</v>
      </c>
      <c r="B5" s="5" t="n">
        <v>87</v>
      </c>
    </row>
    <row r="6" spans="1:2">
      <c r="A6" s="4" t="s">
        <v>290</v>
      </c>
      <c r="B6" s="6" t="n">
        <v>87</v>
      </c>
    </row>
    <row r="7" spans="1:2">
      <c r="A7" s="4" t="s">
        <v>291</v>
      </c>
      <c r="B7" s="4" t="s">
        <v>292</v>
      </c>
    </row>
    <row r="8" spans="1:2">
      <c r="A8" s="4" t="s">
        <v>293</v>
      </c>
      <c r="B8" s="6" t="n">
        <v>2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4</v>
      </c>
      <c r="B1" s="2" t="s">
        <v>1</v>
      </c>
    </row>
    <row r="2" spans="1:3">
      <c r="B2" s="2" t="s">
        <v>287</v>
      </c>
    </row>
    <row r="3" spans="1:3">
      <c r="A3" s="3" t="s">
        <v>126</v>
      </c>
    </row>
    <row r="4" spans="1:3">
      <c r="A4" s="4" t="s">
        <v>295</v>
      </c>
      <c r="B4" s="6" t="n">
        <v>275</v>
      </c>
      <c r="C4" s="4" t="s">
        <v>296</v>
      </c>
    </row>
    <row r="5" spans="1:3">
      <c r="A5" s="3" t="s">
        <v>297</v>
      </c>
    </row>
    <row r="6" spans="1:3">
      <c r="A6" s="4" t="s">
        <v>298</v>
      </c>
      <c r="B6" s="5" t="n">
        <v>-131</v>
      </c>
    </row>
    <row r="7" spans="1:3">
      <c r="A7" s="4" t="s">
        <v>299</v>
      </c>
      <c r="B7" s="5" t="n">
        <v>-14</v>
      </c>
    </row>
    <row r="8" spans="1:3">
      <c r="A8" s="4" t="s">
        <v>300</v>
      </c>
      <c r="B8" s="5" t="n">
        <v>-65</v>
      </c>
    </row>
    <row r="9" spans="1:3">
      <c r="A9" s="4" t="s">
        <v>301</v>
      </c>
      <c r="B9" s="5" t="n">
        <v>51</v>
      </c>
      <c r="C9" s="4" t="s">
        <v>302</v>
      </c>
    </row>
    <row r="10" spans="1:3">
      <c r="A10" s="4" t="s">
        <v>303</v>
      </c>
      <c r="B10" s="5" t="n">
        <v>116</v>
      </c>
    </row>
    <row r="11" spans="1:3">
      <c r="A11" s="4" t="s">
        <v>304</v>
      </c>
      <c r="B11" s="5" t="n">
        <v>-29</v>
      </c>
    </row>
    <row r="12" spans="1:3">
      <c r="A12" s="4" t="s">
        <v>305</v>
      </c>
      <c r="B12" s="6" t="n">
        <v>87</v>
      </c>
    </row>
    <row r="13" spans="1:3"/>
    <row r="14" spans="1:3">
      <c r="A14" s="4" t="s">
        <v>296</v>
      </c>
      <c r="B14" s="4" t="s">
        <v>306</v>
      </c>
    </row>
    <row r="15" spans="1:3">
      <c r="A15" s="4" t="s">
        <v>302</v>
      </c>
      <c r="B15" s="4" t="s">
        <v>307</v>
      </c>
    </row>
  </sheetData>
  <mergeCells count="6">
    <mergeCell ref="A1:A2"/>
    <mergeCell ref="B1:C1"/>
    <mergeCell ref="B2:C2"/>
    <mergeCell ref="A13:C13"/>
    <mergeCell ref="B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8</v>
      </c>
      <c r="B1" s="2" t="s">
        <v>1</v>
      </c>
    </row>
    <row r="2" spans="1:3">
      <c r="B2" s="2" t="s">
        <v>27</v>
      </c>
      <c r="C2" s="2" t="s">
        <v>28</v>
      </c>
    </row>
    <row r="3" spans="1:3">
      <c r="A3" s="3" t="s">
        <v>309</v>
      </c>
    </row>
    <row r="4" spans="1:3">
      <c r="A4" s="4" t="s">
        <v>310</v>
      </c>
      <c r="B4" s="6" t="n">
        <v>139</v>
      </c>
      <c r="C4" s="6" t="n">
        <v>10</v>
      </c>
    </row>
    <row r="5" spans="1:3">
      <c r="A5" s="4" t="s">
        <v>311</v>
      </c>
      <c r="B5" s="4" t="s">
        <v>312</v>
      </c>
    </row>
    <row r="6" spans="1:3">
      <c r="A6" s="4" t="s">
        <v>76</v>
      </c>
      <c r="B6" s="6" t="n">
        <v>7</v>
      </c>
      <c r="C6" s="5" t="n">
        <v>10</v>
      </c>
    </row>
    <row r="7" spans="1:3">
      <c r="A7" s="4" t="s">
        <v>150</v>
      </c>
      <c r="B7" s="6" t="n">
        <v>8069</v>
      </c>
      <c r="C7" s="6" t="n">
        <v>6476</v>
      </c>
    </row>
    <row r="8" spans="1:3">
      <c r="A8" s="4" t="s">
        <v>313</v>
      </c>
      <c r="B8" s="4" t="s">
        <v>314</v>
      </c>
    </row>
    <row r="9" spans="1:3">
      <c r="A9" s="4" t="s">
        <v>315</v>
      </c>
      <c r="B9" s="4" t="s">
        <v>42</v>
      </c>
    </row>
    <row r="10" spans="1:3">
      <c r="A10" s="4" t="s">
        <v>316</v>
      </c>
      <c r="B10" s="4" t="s">
        <v>317</v>
      </c>
    </row>
    <row r="11" spans="1:3">
      <c r="A11" s="4" t="s">
        <v>318</v>
      </c>
    </row>
    <row r="12" spans="1:3">
      <c r="A12" s="3" t="s">
        <v>309</v>
      </c>
    </row>
    <row r="13" spans="1:3">
      <c r="A13" s="4" t="s">
        <v>319</v>
      </c>
      <c r="B13" s="4" t="s">
        <v>320</v>
      </c>
    </row>
    <row r="14" spans="1:3">
      <c r="A14" s="4" t="s">
        <v>321</v>
      </c>
      <c r="B14" s="4" t="s">
        <v>322</v>
      </c>
    </row>
    <row r="15" spans="1:3">
      <c r="A15" s="4" t="s">
        <v>150</v>
      </c>
      <c r="B15" s="6" t="n">
        <v>1440</v>
      </c>
    </row>
    <row r="16" spans="1:3">
      <c r="A16" s="4" t="s">
        <v>323</v>
      </c>
      <c r="B16" s="4" t="s">
        <v>42</v>
      </c>
    </row>
    <row r="17" spans="1:3">
      <c r="A17" s="4" t="s">
        <v>324</v>
      </c>
    </row>
    <row r="18" spans="1:3">
      <c r="A18" s="3" t="s">
        <v>309</v>
      </c>
    </row>
    <row r="19" spans="1:3">
      <c r="A19" s="4" t="s">
        <v>150</v>
      </c>
      <c r="B19" s="5" t="n">
        <v>728</v>
      </c>
    </row>
    <row r="20" spans="1:3">
      <c r="A20" s="4" t="s">
        <v>325</v>
      </c>
    </row>
    <row r="21" spans="1:3">
      <c r="A21" s="3" t="s">
        <v>309</v>
      </c>
    </row>
    <row r="22" spans="1:3">
      <c r="A22" s="4" t="s">
        <v>150</v>
      </c>
      <c r="B22" s="5" t="n">
        <v>1036</v>
      </c>
    </row>
    <row r="23" spans="1:3">
      <c r="A23" s="4" t="s">
        <v>323</v>
      </c>
      <c r="B23" s="6" t="n">
        <v>3193</v>
      </c>
    </row>
    <row r="24" spans="1:3">
      <c r="A24" s="4" t="s">
        <v>326</v>
      </c>
    </row>
    <row r="25" spans="1:3">
      <c r="A25" s="3" t="s">
        <v>309</v>
      </c>
    </row>
    <row r="26" spans="1:3">
      <c r="A26" s="4" t="s">
        <v>319</v>
      </c>
      <c r="B26" s="4" t="s">
        <v>292</v>
      </c>
    </row>
    <row r="27" spans="1:3">
      <c r="A27" s="4" t="s">
        <v>327</v>
      </c>
    </row>
    <row r="28" spans="1:3">
      <c r="A28" s="3" t="s">
        <v>309</v>
      </c>
    </row>
    <row r="29" spans="1:3">
      <c r="A29" s="4" t="s">
        <v>319</v>
      </c>
      <c r="B29" s="4" t="s">
        <v>328</v>
      </c>
    </row>
    <row r="30" spans="1:3">
      <c r="A30" s="4" t="s">
        <v>150</v>
      </c>
      <c r="B30" s="6" t="n">
        <v>325</v>
      </c>
    </row>
    <row r="31" spans="1:3">
      <c r="A31" s="4" t="s">
        <v>329</v>
      </c>
    </row>
    <row r="32" spans="1:3">
      <c r="A32" s="3" t="s">
        <v>309</v>
      </c>
    </row>
    <row r="33" spans="1:3">
      <c r="A33" s="4" t="s">
        <v>319</v>
      </c>
      <c r="B33" s="4" t="s">
        <v>330</v>
      </c>
    </row>
    <row r="34" spans="1:3">
      <c r="A34" s="4" t="s">
        <v>150</v>
      </c>
      <c r="B34" s="6" t="n">
        <v>353</v>
      </c>
    </row>
    <row r="35" spans="1:3">
      <c r="A35" s="4" t="s">
        <v>331</v>
      </c>
    </row>
    <row r="36" spans="1:3">
      <c r="A36" s="3" t="s">
        <v>309</v>
      </c>
    </row>
    <row r="37" spans="1:3">
      <c r="A37" s="4" t="s">
        <v>319</v>
      </c>
      <c r="B37" s="4" t="s">
        <v>3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3</v>
      </c>
      <c r="B1" s="2" t="s">
        <v>1</v>
      </c>
    </row>
    <row r="2" spans="1:3">
      <c r="B2" s="2" t="s">
        <v>27</v>
      </c>
      <c r="C2" s="2" t="s">
        <v>28</v>
      </c>
    </row>
    <row r="3" spans="1:3">
      <c r="A3" s="3" t="s">
        <v>84</v>
      </c>
    </row>
    <row r="4" spans="1:3">
      <c r="A4" s="4" t="s">
        <v>80</v>
      </c>
      <c r="B4" s="6" t="n">
        <v>-21935</v>
      </c>
      <c r="C4" s="6" t="n">
        <v>-12027</v>
      </c>
    </row>
    <row r="5" spans="1:3">
      <c r="A5" s="3" t="s">
        <v>85</v>
      </c>
    </row>
    <row r="6" spans="1:3">
      <c r="A6" s="4" t="s">
        <v>86</v>
      </c>
      <c r="B6" s="5" t="n">
        <v>325</v>
      </c>
      <c r="C6" s="5" t="n">
        <v>140</v>
      </c>
    </row>
    <row r="7" spans="1:3">
      <c r="A7" s="4" t="s">
        <v>87</v>
      </c>
      <c r="B7" s="5" t="n">
        <v>1182</v>
      </c>
      <c r="C7" s="5" t="n">
        <v>571</v>
      </c>
    </row>
    <row r="8" spans="1:3">
      <c r="A8" s="4" t="s">
        <v>88</v>
      </c>
      <c r="B8" s="5" t="n">
        <v>508</v>
      </c>
      <c r="C8" s="5" t="n">
        <v>1147</v>
      </c>
    </row>
    <row r="9" spans="1:3">
      <c r="A9" s="4" t="s">
        <v>89</v>
      </c>
      <c r="B9" s="5" t="n">
        <v>94</v>
      </c>
      <c r="C9" s="4" t="s">
        <v>42</v>
      </c>
    </row>
    <row r="10" spans="1:3">
      <c r="A10" s="4" t="s">
        <v>90</v>
      </c>
      <c r="B10" s="5" t="n">
        <v>1385</v>
      </c>
      <c r="C10" s="5" t="n">
        <v>966</v>
      </c>
    </row>
    <row r="11" spans="1:3">
      <c r="A11" s="4" t="s">
        <v>91</v>
      </c>
      <c r="B11" s="4" t="s">
        <v>42</v>
      </c>
      <c r="C11" s="5" t="n">
        <v>-506</v>
      </c>
    </row>
    <row r="12" spans="1:3">
      <c r="A12" s="4" t="s">
        <v>92</v>
      </c>
      <c r="B12" s="5" t="n">
        <v>8</v>
      </c>
      <c r="C12" s="4" t="s">
        <v>42</v>
      </c>
    </row>
    <row r="13" spans="1:3">
      <c r="A13" s="4" t="s">
        <v>85</v>
      </c>
      <c r="B13" s="5" t="n">
        <v>-18433</v>
      </c>
      <c r="C13" s="5" t="n">
        <v>-9709</v>
      </c>
    </row>
    <row r="14" spans="1:3">
      <c r="A14" s="3" t="s">
        <v>93</v>
      </c>
    </row>
    <row r="15" spans="1:3">
      <c r="A15" s="4" t="s">
        <v>94</v>
      </c>
      <c r="B15" s="5" t="n">
        <v>-1076</v>
      </c>
      <c r="C15" s="5" t="n">
        <v>8</v>
      </c>
    </row>
    <row r="16" spans="1:3">
      <c r="A16" s="4" t="s">
        <v>95</v>
      </c>
      <c r="B16" s="5" t="n">
        <v>-616</v>
      </c>
      <c r="C16" s="5" t="n">
        <v>-369</v>
      </c>
    </row>
    <row r="17" spans="1:3">
      <c r="A17" s="4" t="s">
        <v>96</v>
      </c>
      <c r="B17" s="5" t="n">
        <v>-650</v>
      </c>
      <c r="C17" s="5" t="n">
        <v>38</v>
      </c>
    </row>
    <row r="18" spans="1:3">
      <c r="A18" s="4" t="s">
        <v>97</v>
      </c>
      <c r="B18" s="5" t="n">
        <v>3570</v>
      </c>
      <c r="C18" s="5" t="n">
        <v>1055</v>
      </c>
    </row>
    <row r="19" spans="1:3">
      <c r="A19" s="4" t="s">
        <v>98</v>
      </c>
      <c r="B19" s="5" t="n">
        <v>28</v>
      </c>
      <c r="C19" s="5" t="n">
        <v>-19</v>
      </c>
    </row>
    <row r="20" spans="1:3">
      <c r="A20" s="4" t="s">
        <v>84</v>
      </c>
      <c r="B20" s="5" t="n">
        <v>-17177</v>
      </c>
      <c r="C20" s="5" t="n">
        <v>-8996</v>
      </c>
    </row>
    <row r="21" spans="1:3">
      <c r="A21" s="3" t="s">
        <v>99</v>
      </c>
    </row>
    <row r="22" spans="1:3">
      <c r="A22" s="4" t="s">
        <v>100</v>
      </c>
      <c r="B22" s="5" t="n">
        <v>14375</v>
      </c>
      <c r="C22" s="5" t="n">
        <v>10000</v>
      </c>
    </row>
    <row r="23" spans="1:3">
      <c r="A23" s="4" t="s">
        <v>101</v>
      </c>
      <c r="B23" s="5" t="n">
        <v>-1148</v>
      </c>
      <c r="C23" s="5" t="n">
        <v>-990</v>
      </c>
    </row>
    <row r="24" spans="1:3">
      <c r="A24" s="4" t="s">
        <v>102</v>
      </c>
      <c r="B24" s="5" t="n">
        <v>391</v>
      </c>
      <c r="C24" s="5" t="n">
        <v>109</v>
      </c>
    </row>
    <row r="25" spans="1:3">
      <c r="A25" s="4" t="s">
        <v>103</v>
      </c>
      <c r="B25" s="5" t="n">
        <v>4889</v>
      </c>
      <c r="C25" s="5" t="n">
        <v>1698</v>
      </c>
    </row>
    <row r="26" spans="1:3">
      <c r="A26" s="4" t="s">
        <v>104</v>
      </c>
      <c r="B26" s="5" t="n">
        <v>896</v>
      </c>
      <c r="C26" s="4" t="s">
        <v>42</v>
      </c>
    </row>
    <row r="27" spans="1:3">
      <c r="A27" s="4" t="s">
        <v>105</v>
      </c>
      <c r="B27" s="5" t="n">
        <v>300</v>
      </c>
      <c r="C27" s="4" t="s">
        <v>42</v>
      </c>
    </row>
    <row r="28" spans="1:3">
      <c r="A28" s="4" t="s">
        <v>106</v>
      </c>
      <c r="B28" s="5" t="n">
        <v>-223</v>
      </c>
      <c r="C28" s="4" t="s">
        <v>42</v>
      </c>
    </row>
    <row r="29" spans="1:3">
      <c r="A29" s="4" t="s">
        <v>107</v>
      </c>
      <c r="B29" s="5" t="n">
        <v>-72</v>
      </c>
      <c r="C29" s="5" t="n">
        <v>-72</v>
      </c>
    </row>
    <row r="30" spans="1:3">
      <c r="A30" s="4" t="s">
        <v>108</v>
      </c>
      <c r="B30" s="5" t="n">
        <v>-74</v>
      </c>
      <c r="C30" s="4" t="s">
        <v>42</v>
      </c>
    </row>
    <row r="31" spans="1:3">
      <c r="A31" s="4" t="s">
        <v>109</v>
      </c>
      <c r="B31" s="5" t="n">
        <v>19334</v>
      </c>
      <c r="C31" s="5" t="n">
        <v>10745</v>
      </c>
    </row>
    <row r="32" spans="1:3">
      <c r="A32" s="3" t="s">
        <v>110</v>
      </c>
    </row>
    <row r="33" spans="1:3">
      <c r="A33" s="4" t="s">
        <v>111</v>
      </c>
      <c r="B33" s="5" t="n">
        <v>-2185</v>
      </c>
      <c r="C33" s="5" t="n">
        <v>-387</v>
      </c>
    </row>
    <row r="34" spans="1:3">
      <c r="A34" s="4" t="s">
        <v>112</v>
      </c>
      <c r="B34" s="5" t="n">
        <v>14</v>
      </c>
      <c r="C34" s="4" t="s">
        <v>42</v>
      </c>
    </row>
    <row r="35" spans="1:3">
      <c r="A35" s="4" t="s">
        <v>113</v>
      </c>
      <c r="B35" s="5" t="n">
        <v>-2171</v>
      </c>
      <c r="C35" s="5" t="n">
        <v>-387</v>
      </c>
    </row>
    <row r="36" spans="1:3">
      <c r="A36" s="4" t="s">
        <v>114</v>
      </c>
      <c r="B36" s="5" t="n">
        <v>-14</v>
      </c>
      <c r="C36" s="5" t="n">
        <v>1362</v>
      </c>
    </row>
    <row r="37" spans="1:3">
      <c r="A37" s="4" t="s">
        <v>115</v>
      </c>
      <c r="B37" s="5" t="n">
        <v>14909</v>
      </c>
      <c r="C37" s="5" t="n">
        <v>13547</v>
      </c>
    </row>
    <row r="38" spans="1:3">
      <c r="A38" s="4" t="s">
        <v>116</v>
      </c>
      <c r="B38" s="5" t="n">
        <v>14895</v>
      </c>
      <c r="C38" s="5" t="n">
        <v>14909</v>
      </c>
    </row>
    <row r="39" spans="1:3">
      <c r="A39" s="3" t="s">
        <v>117</v>
      </c>
    </row>
    <row r="40" spans="1:3">
      <c r="A40" s="4" t="s">
        <v>118</v>
      </c>
      <c r="B40" s="6" t="n">
        <v>401</v>
      </c>
      <c r="C40" s="6" t="n">
        <v>1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7</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41</v>
      </c>
    </row>
    <row r="12" spans="1:2">
      <c r="A12" s="4" t="s">
        <v>342</v>
      </c>
    </row>
    <row r="13" spans="1:2">
      <c r="A13" s="3" t="s">
        <v>335</v>
      </c>
    </row>
    <row r="14" spans="1:2">
      <c r="A14" s="4" t="s">
        <v>336</v>
      </c>
      <c r="B14" s="4" t="s">
        <v>341</v>
      </c>
    </row>
    <row r="15" spans="1:2">
      <c r="A15" s="4" t="s">
        <v>343</v>
      </c>
    </row>
    <row r="16" spans="1:2">
      <c r="A16" s="3" t="s">
        <v>335</v>
      </c>
    </row>
    <row r="17" spans="1:2">
      <c r="A17" s="4" t="s">
        <v>336</v>
      </c>
      <c r="B17"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7</v>
      </c>
      <c r="C1" s="2" t="s">
        <v>28</v>
      </c>
    </row>
    <row r="2" spans="1:3">
      <c r="A2" s="3" t="s">
        <v>132</v>
      </c>
    </row>
    <row r="3" spans="1:3">
      <c r="A3" s="4" t="s">
        <v>346</v>
      </c>
      <c r="B3" s="6" t="n">
        <v>7</v>
      </c>
      <c r="C3" s="6" t="n">
        <v>10</v>
      </c>
    </row>
    <row r="4" spans="1:3">
      <c r="A4" s="4" t="s">
        <v>347</v>
      </c>
      <c r="B4" s="5" t="n">
        <v>557</v>
      </c>
      <c r="C4" s="5" t="n">
        <v>151</v>
      </c>
    </row>
    <row r="5" spans="1:3">
      <c r="A5" s="4" t="s">
        <v>348</v>
      </c>
      <c r="B5" s="5" t="n">
        <v>33</v>
      </c>
      <c r="C5" s="5" t="n">
        <v>10</v>
      </c>
    </row>
    <row r="6" spans="1:3">
      <c r="A6" s="4" t="s">
        <v>349</v>
      </c>
      <c r="B6" s="5" t="n">
        <v>740</v>
      </c>
      <c r="C6" s="5" t="n">
        <v>90</v>
      </c>
    </row>
    <row r="7" spans="1:3">
      <c r="A7" s="4" t="s">
        <v>31</v>
      </c>
      <c r="B7" s="6" t="n">
        <v>1337</v>
      </c>
      <c r="C7" s="6" t="n">
        <v>2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7</v>
      </c>
      <c r="C2" s="2" t="s">
        <v>28</v>
      </c>
    </row>
    <row r="3" spans="1:3">
      <c r="A3" s="3" t="s">
        <v>335</v>
      </c>
    </row>
    <row r="4" spans="1:3">
      <c r="A4" s="4" t="s">
        <v>351</v>
      </c>
      <c r="B4" s="6" t="n">
        <v>563</v>
      </c>
      <c r="C4" s="6" t="n">
        <v>316</v>
      </c>
    </row>
    <row r="5" spans="1:3">
      <c r="A5" s="4" t="s">
        <v>352</v>
      </c>
      <c r="B5" s="5" t="n">
        <v>2666</v>
      </c>
      <c r="C5" s="5" t="n">
        <v>387</v>
      </c>
    </row>
    <row r="6" spans="1:3">
      <c r="A6" s="3" t="s">
        <v>353</v>
      </c>
    </row>
    <row r="7" spans="1:3">
      <c r="A7" s="4" t="s">
        <v>354</v>
      </c>
      <c r="B7" s="5" t="n">
        <v>-107</v>
      </c>
      <c r="C7" s="5" t="n">
        <v>-9</v>
      </c>
    </row>
    <row r="8" spans="1:3">
      <c r="A8" s="4" t="s">
        <v>355</v>
      </c>
      <c r="B8" s="5" t="n">
        <v>85</v>
      </c>
      <c r="C8" s="5" t="n">
        <v>9</v>
      </c>
    </row>
    <row r="9" spans="1:3">
      <c r="A9" s="4" t="s">
        <v>356</v>
      </c>
      <c r="B9" s="5" t="n">
        <v>-325</v>
      </c>
      <c r="C9" s="5" t="n">
        <v>-140</v>
      </c>
    </row>
    <row r="10" spans="1:3">
      <c r="A10" s="4" t="s">
        <v>357</v>
      </c>
      <c r="B10" s="5" t="n">
        <v>2883</v>
      </c>
      <c r="C10" s="5" t="n">
        <v>563</v>
      </c>
    </row>
    <row r="11" spans="1:3">
      <c r="A11" s="4" t="s">
        <v>358</v>
      </c>
    </row>
    <row r="12" spans="1:3">
      <c r="A12" s="3" t="s">
        <v>335</v>
      </c>
    </row>
    <row r="13" spans="1:3">
      <c r="A13" s="4" t="s">
        <v>351</v>
      </c>
      <c r="B13" s="5" t="n">
        <v>66</v>
      </c>
      <c r="C13" s="5" t="n">
        <v>43</v>
      </c>
    </row>
    <row r="14" spans="1:3">
      <c r="A14" s="4" t="s">
        <v>352</v>
      </c>
      <c r="B14" s="5" t="n">
        <v>79</v>
      </c>
      <c r="C14" s="5" t="n">
        <v>73</v>
      </c>
    </row>
    <row r="15" spans="1:3">
      <c r="A15" s="3" t="s">
        <v>353</v>
      </c>
    </row>
    <row r="16" spans="1:3">
      <c r="A16" s="4" t="s">
        <v>354</v>
      </c>
      <c r="B16" s="5" t="n">
        <v>-9</v>
      </c>
      <c r="C16" s="5" t="n">
        <v>-9</v>
      </c>
    </row>
    <row r="17" spans="1:3">
      <c r="A17" s="4" t="s">
        <v>355</v>
      </c>
      <c r="B17" s="5" t="n">
        <v>7</v>
      </c>
      <c r="C17" s="5" t="n">
        <v>9</v>
      </c>
    </row>
    <row r="18" spans="1:3">
      <c r="A18" s="4" t="s">
        <v>356</v>
      </c>
      <c r="B18" s="5" t="n">
        <v>-47</v>
      </c>
      <c r="C18" s="5" t="n">
        <v>-50</v>
      </c>
    </row>
    <row r="19" spans="1:3">
      <c r="A19" s="4" t="s">
        <v>357</v>
      </c>
      <c r="B19" s="5" t="n">
        <v>96</v>
      </c>
      <c r="C19" s="5" t="n">
        <v>66</v>
      </c>
    </row>
    <row r="20" spans="1:3">
      <c r="A20" s="4" t="s">
        <v>340</v>
      </c>
    </row>
    <row r="21" spans="1:3">
      <c r="A21" s="3" t="s">
        <v>335</v>
      </c>
    </row>
    <row r="22" spans="1:3">
      <c r="A22" s="4" t="s">
        <v>351</v>
      </c>
      <c r="B22" s="5" t="n">
        <v>27</v>
      </c>
      <c r="C22" s="5" t="n">
        <v>17</v>
      </c>
    </row>
    <row r="23" spans="1:3">
      <c r="A23" s="4" t="s">
        <v>352</v>
      </c>
      <c r="B23" s="5" t="n">
        <v>171</v>
      </c>
      <c r="C23" s="5" t="n">
        <v>15</v>
      </c>
    </row>
    <row r="24" spans="1:3">
      <c r="A24" s="3" t="s">
        <v>353</v>
      </c>
    </row>
    <row r="25" spans="1:3">
      <c r="A25" s="4" t="s">
        <v>354</v>
      </c>
      <c r="B25" s="5" t="n">
        <v>-61</v>
      </c>
      <c r="C25" s="4" t="s">
        <v>42</v>
      </c>
    </row>
    <row r="26" spans="1:3">
      <c r="A26" s="4" t="s">
        <v>355</v>
      </c>
      <c r="B26" s="5" t="n">
        <v>47</v>
      </c>
      <c r="C26" s="4" t="s">
        <v>42</v>
      </c>
    </row>
    <row r="27" spans="1:3">
      <c r="A27" s="4" t="s">
        <v>356</v>
      </c>
      <c r="B27" s="5" t="n">
        <v>-21</v>
      </c>
      <c r="C27" s="5" t="n">
        <v>-5</v>
      </c>
    </row>
    <row r="28" spans="1:3">
      <c r="A28" s="4" t="s">
        <v>357</v>
      </c>
      <c r="B28" s="5" t="n">
        <v>163</v>
      </c>
      <c r="C28" s="5" t="n">
        <v>27</v>
      </c>
    </row>
    <row r="29" spans="1:3">
      <c r="A29" s="4" t="s">
        <v>342</v>
      </c>
    </row>
    <row r="30" spans="1:3">
      <c r="A30" s="3" t="s">
        <v>335</v>
      </c>
    </row>
    <row r="31" spans="1:3">
      <c r="A31" s="4" t="s">
        <v>351</v>
      </c>
      <c r="B31" s="5" t="n">
        <v>459</v>
      </c>
      <c r="C31" s="5" t="n">
        <v>256</v>
      </c>
    </row>
    <row r="32" spans="1:3">
      <c r="A32" s="4" t="s">
        <v>352</v>
      </c>
      <c r="B32" s="5" t="n">
        <v>217</v>
      </c>
      <c r="C32" s="5" t="n">
        <v>282</v>
      </c>
    </row>
    <row r="33" spans="1:3">
      <c r="A33" s="3" t="s">
        <v>353</v>
      </c>
    </row>
    <row r="34" spans="1:3">
      <c r="A34" s="4" t="s">
        <v>354</v>
      </c>
      <c r="B34" s="5" t="n">
        <v>-37</v>
      </c>
      <c r="C34" s="4" t="s">
        <v>42</v>
      </c>
    </row>
    <row r="35" spans="1:3">
      <c r="A35" s="4" t="s">
        <v>355</v>
      </c>
      <c r="B35" s="5" t="n">
        <v>31</v>
      </c>
      <c r="C35" s="4" t="s">
        <v>42</v>
      </c>
    </row>
    <row r="36" spans="1:3">
      <c r="A36" s="4" t="s">
        <v>356</v>
      </c>
      <c r="B36" s="5" t="n">
        <v>-112</v>
      </c>
      <c r="C36" s="5" t="n">
        <v>-79</v>
      </c>
    </row>
    <row r="37" spans="1:3">
      <c r="A37" s="4" t="s">
        <v>357</v>
      </c>
      <c r="B37" s="5" t="n">
        <v>558</v>
      </c>
      <c r="C37" s="5" t="n">
        <v>459</v>
      </c>
    </row>
    <row r="38" spans="1:3">
      <c r="A38" s="4" t="s">
        <v>359</v>
      </c>
    </row>
    <row r="39" spans="1:3">
      <c r="A39" s="3" t="s">
        <v>335</v>
      </c>
    </row>
    <row r="40" spans="1:3">
      <c r="A40" s="4" t="s">
        <v>351</v>
      </c>
      <c r="B40" s="4" t="s">
        <v>42</v>
      </c>
      <c r="C40" s="4" t="s">
        <v>42</v>
      </c>
    </row>
    <row r="41" spans="1:3">
      <c r="A41" s="4" t="s">
        <v>352</v>
      </c>
      <c r="B41" s="5" t="n">
        <v>1417</v>
      </c>
      <c r="C41" s="4" t="s">
        <v>42</v>
      </c>
    </row>
    <row r="42" spans="1:3">
      <c r="A42" s="3" t="s">
        <v>353</v>
      </c>
    </row>
    <row r="43" spans="1:3">
      <c r="A43" s="4" t="s">
        <v>354</v>
      </c>
      <c r="B43" s="4" t="s">
        <v>42</v>
      </c>
      <c r="C43" s="4" t="s">
        <v>42</v>
      </c>
    </row>
    <row r="44" spans="1:3">
      <c r="A44" s="4" t="s">
        <v>355</v>
      </c>
      <c r="B44" s="4" t="s">
        <v>42</v>
      </c>
      <c r="C44" s="4" t="s">
        <v>42</v>
      </c>
    </row>
    <row r="45" spans="1:3">
      <c r="A45" s="4" t="s">
        <v>356</v>
      </c>
      <c r="B45" s="5" t="n">
        <v>-94</v>
      </c>
      <c r="C45" s="4" t="s">
        <v>42</v>
      </c>
    </row>
    <row r="46" spans="1:3">
      <c r="A46" s="4" t="s">
        <v>357</v>
      </c>
      <c r="B46" s="5" t="n">
        <v>1323</v>
      </c>
      <c r="C46" s="4" t="s">
        <v>42</v>
      </c>
    </row>
    <row r="47" spans="1:3">
      <c r="A47" s="4" t="s">
        <v>343</v>
      </c>
    </row>
    <row r="48" spans="1:3">
      <c r="A48" s="3" t="s">
        <v>335</v>
      </c>
    </row>
    <row r="49" spans="1:3">
      <c r="A49" s="4" t="s">
        <v>351</v>
      </c>
      <c r="B49" s="5" t="n">
        <v>11</v>
      </c>
      <c r="C49" s="4" t="s">
        <v>42</v>
      </c>
    </row>
    <row r="50" spans="1:3">
      <c r="A50" s="4" t="s">
        <v>352</v>
      </c>
      <c r="B50" s="5" t="n">
        <v>782</v>
      </c>
      <c r="C50" s="5" t="n">
        <v>17</v>
      </c>
    </row>
    <row r="51" spans="1:3">
      <c r="A51" s="3" t="s">
        <v>353</v>
      </c>
    </row>
    <row r="52" spans="1:3">
      <c r="A52" s="4" t="s">
        <v>354</v>
      </c>
      <c r="B52" s="4" t="s">
        <v>42</v>
      </c>
      <c r="C52" s="4" t="s">
        <v>42</v>
      </c>
    </row>
    <row r="53" spans="1:3">
      <c r="A53" s="4" t="s">
        <v>355</v>
      </c>
      <c r="B53" s="4" t="s">
        <v>42</v>
      </c>
      <c r="C53" s="4" t="s">
        <v>42</v>
      </c>
    </row>
    <row r="54" spans="1:3">
      <c r="A54" s="4" t="s">
        <v>356</v>
      </c>
      <c r="B54" s="5" t="n">
        <v>-50</v>
      </c>
      <c r="C54" s="5" t="n">
        <v>-6</v>
      </c>
    </row>
    <row r="55" spans="1:3">
      <c r="A55" s="4" t="s">
        <v>357</v>
      </c>
      <c r="B55" s="6" t="n">
        <v>743</v>
      </c>
      <c r="C55" s="6"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7</v>
      </c>
      <c r="C1" s="2" t="s">
        <v>28</v>
      </c>
      <c r="D1" s="2" t="s">
        <v>361</v>
      </c>
    </row>
    <row r="2" spans="1:4">
      <c r="A2" s="3" t="s">
        <v>335</v>
      </c>
    </row>
    <row r="3" spans="1:4">
      <c r="A3" s="4" t="s">
        <v>134</v>
      </c>
      <c r="B3" s="6" t="n">
        <v>2883</v>
      </c>
      <c r="C3" s="6" t="n">
        <v>563</v>
      </c>
      <c r="D3" s="6" t="n">
        <v>316</v>
      </c>
    </row>
    <row r="4" spans="1:4">
      <c r="A4" s="4" t="s">
        <v>362</v>
      </c>
    </row>
    <row r="5" spans="1:4">
      <c r="A5" s="3" t="s">
        <v>335</v>
      </c>
    </row>
    <row r="6" spans="1:4">
      <c r="A6" s="4" t="s">
        <v>134</v>
      </c>
      <c r="B6" s="5" t="n">
        <v>4032</v>
      </c>
      <c r="C6" s="5" t="n">
        <v>1473</v>
      </c>
    </row>
    <row r="7" spans="1:4">
      <c r="A7" s="4" t="s">
        <v>363</v>
      </c>
    </row>
    <row r="8" spans="1:4">
      <c r="A8" s="3" t="s">
        <v>335</v>
      </c>
    </row>
    <row r="9" spans="1:4">
      <c r="A9" s="4" t="s">
        <v>134</v>
      </c>
      <c r="B9" s="5" t="n">
        <v>-1149</v>
      </c>
      <c r="C9" s="5" t="n">
        <v>-910</v>
      </c>
    </row>
    <row r="10" spans="1:4">
      <c r="A10" s="4" t="s">
        <v>334</v>
      </c>
    </row>
    <row r="11" spans="1:4">
      <c r="A11" s="3" t="s">
        <v>335</v>
      </c>
    </row>
    <row r="12" spans="1:4">
      <c r="A12" s="4" t="s">
        <v>134</v>
      </c>
      <c r="B12" s="5" t="n">
        <v>96</v>
      </c>
      <c r="C12" s="5" t="n">
        <v>66</v>
      </c>
      <c r="D12" s="5" t="n">
        <v>43</v>
      </c>
    </row>
    <row r="13" spans="1:4">
      <c r="A13" s="4" t="s">
        <v>364</v>
      </c>
    </row>
    <row r="14" spans="1:4">
      <c r="A14" s="3" t="s">
        <v>335</v>
      </c>
    </row>
    <row r="15" spans="1:4">
      <c r="A15" s="4" t="s">
        <v>134</v>
      </c>
      <c r="B15" s="5" t="n">
        <v>275</v>
      </c>
      <c r="C15" s="5" t="n">
        <v>205</v>
      </c>
    </row>
    <row r="16" spans="1:4">
      <c r="A16" s="4" t="s">
        <v>365</v>
      </c>
    </row>
    <row r="17" spans="1:4">
      <c r="A17" s="3" t="s">
        <v>335</v>
      </c>
    </row>
    <row r="18" spans="1:4">
      <c r="A18" s="4" t="s">
        <v>134</v>
      </c>
      <c r="B18" s="5" t="n">
        <v>-179</v>
      </c>
      <c r="C18" s="5" t="n">
        <v>-139</v>
      </c>
    </row>
    <row r="19" spans="1:4">
      <c r="A19" s="4" t="s">
        <v>340</v>
      </c>
    </row>
    <row r="20" spans="1:4">
      <c r="A20" s="3" t="s">
        <v>335</v>
      </c>
    </row>
    <row r="21" spans="1:4">
      <c r="A21" s="4" t="s">
        <v>134</v>
      </c>
      <c r="B21" s="5" t="n">
        <v>163</v>
      </c>
      <c r="C21" s="5" t="n">
        <v>27</v>
      </c>
      <c r="D21" s="5" t="n">
        <v>17</v>
      </c>
    </row>
    <row r="22" spans="1:4">
      <c r="A22" s="4" t="s">
        <v>366</v>
      </c>
    </row>
    <row r="23" spans="1:4">
      <c r="A23" s="3" t="s">
        <v>335</v>
      </c>
    </row>
    <row r="24" spans="1:4">
      <c r="A24" s="4" t="s">
        <v>134</v>
      </c>
      <c r="B24" s="5" t="n">
        <v>194</v>
      </c>
      <c r="C24" s="5" t="n">
        <v>85</v>
      </c>
    </row>
    <row r="25" spans="1:4">
      <c r="A25" s="4" t="s">
        <v>367</v>
      </c>
    </row>
    <row r="26" spans="1:4">
      <c r="A26" s="3" t="s">
        <v>335</v>
      </c>
    </row>
    <row r="27" spans="1:4">
      <c r="A27" s="4" t="s">
        <v>134</v>
      </c>
      <c r="B27" s="5" t="n">
        <v>-31</v>
      </c>
      <c r="C27" s="5" t="n">
        <v>-58</v>
      </c>
    </row>
    <row r="28" spans="1:4">
      <c r="A28" s="4" t="s">
        <v>342</v>
      </c>
    </row>
    <row r="29" spans="1:4">
      <c r="A29" s="3" t="s">
        <v>335</v>
      </c>
    </row>
    <row r="30" spans="1:4">
      <c r="A30" s="4" t="s">
        <v>134</v>
      </c>
      <c r="B30" s="5" t="n">
        <v>558</v>
      </c>
      <c r="C30" s="5" t="n">
        <v>459</v>
      </c>
      <c r="D30" s="5" t="n">
        <v>256</v>
      </c>
    </row>
    <row r="31" spans="1:4">
      <c r="A31" s="4" t="s">
        <v>368</v>
      </c>
    </row>
    <row r="32" spans="1:4">
      <c r="A32" s="3" t="s">
        <v>335</v>
      </c>
    </row>
    <row r="33" spans="1:4">
      <c r="A33" s="4" t="s">
        <v>134</v>
      </c>
      <c r="B33" s="5" t="n">
        <v>1346</v>
      </c>
      <c r="C33" s="5" t="n">
        <v>1166</v>
      </c>
    </row>
    <row r="34" spans="1:4">
      <c r="A34" s="4" t="s">
        <v>369</v>
      </c>
    </row>
    <row r="35" spans="1:4">
      <c r="A35" s="3" t="s">
        <v>335</v>
      </c>
    </row>
    <row r="36" spans="1:4">
      <c r="A36" s="4" t="s">
        <v>134</v>
      </c>
      <c r="B36" s="5" t="n">
        <v>-788</v>
      </c>
      <c r="C36" s="5" t="n">
        <v>-707</v>
      </c>
    </row>
    <row r="37" spans="1:4">
      <c r="A37" s="4" t="s">
        <v>359</v>
      </c>
    </row>
    <row r="38" spans="1:4">
      <c r="A38" s="3" t="s">
        <v>335</v>
      </c>
    </row>
    <row r="39" spans="1:4">
      <c r="A39" s="4" t="s">
        <v>134</v>
      </c>
      <c r="B39" s="5" t="n">
        <v>1323</v>
      </c>
      <c r="C39" s="4" t="s">
        <v>42</v>
      </c>
      <c r="D39" s="4" t="s">
        <v>42</v>
      </c>
    </row>
    <row r="40" spans="1:4">
      <c r="A40" s="4" t="s">
        <v>370</v>
      </c>
    </row>
    <row r="41" spans="1:4">
      <c r="A41" s="3" t="s">
        <v>335</v>
      </c>
    </row>
    <row r="42" spans="1:4">
      <c r="A42" s="4" t="s">
        <v>134</v>
      </c>
      <c r="B42" s="5" t="n">
        <v>1417</v>
      </c>
      <c r="C42" s="4" t="s">
        <v>42</v>
      </c>
    </row>
    <row r="43" spans="1:4">
      <c r="A43" s="4" t="s">
        <v>371</v>
      </c>
    </row>
    <row r="44" spans="1:4">
      <c r="A44" s="3" t="s">
        <v>335</v>
      </c>
    </row>
    <row r="45" spans="1:4">
      <c r="A45" s="4" t="s">
        <v>134</v>
      </c>
      <c r="B45" s="5" t="n">
        <v>-94</v>
      </c>
      <c r="C45" s="4" t="s">
        <v>42</v>
      </c>
    </row>
    <row r="46" spans="1:4">
      <c r="A46" s="4" t="s">
        <v>343</v>
      </c>
    </row>
    <row r="47" spans="1:4">
      <c r="A47" s="3" t="s">
        <v>335</v>
      </c>
    </row>
    <row r="48" spans="1:4">
      <c r="A48" s="4" t="s">
        <v>134</v>
      </c>
      <c r="B48" s="5" t="n">
        <v>743</v>
      </c>
      <c r="C48" s="5" t="n">
        <v>11</v>
      </c>
      <c r="D48" s="4" t="s">
        <v>42</v>
      </c>
    </row>
    <row r="49" spans="1:4">
      <c r="A49" s="4" t="s">
        <v>372</v>
      </c>
    </row>
    <row r="50" spans="1:4">
      <c r="A50" s="3" t="s">
        <v>335</v>
      </c>
    </row>
    <row r="51" spans="1:4">
      <c r="A51" s="4" t="s">
        <v>134</v>
      </c>
      <c r="B51" s="5" t="n">
        <v>800</v>
      </c>
      <c r="C51" s="5" t="n">
        <v>17</v>
      </c>
    </row>
    <row r="52" spans="1:4">
      <c r="A52" s="4" t="s">
        <v>373</v>
      </c>
    </row>
    <row r="53" spans="1:4">
      <c r="A53" s="3" t="s">
        <v>335</v>
      </c>
    </row>
    <row r="54" spans="1:4">
      <c r="A54" s="4" t="s">
        <v>134</v>
      </c>
      <c r="B54" s="6" t="n">
        <v>-57</v>
      </c>
      <c r="C54" s="6"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7</v>
      </c>
      <c r="C1" s="2" t="s">
        <v>28</v>
      </c>
    </row>
    <row r="2" spans="1:3">
      <c r="A2" s="3" t="s">
        <v>138</v>
      </c>
    </row>
    <row r="3" spans="1:3">
      <c r="A3" s="4" t="s">
        <v>375</v>
      </c>
      <c r="B3" s="6" t="n">
        <v>5282</v>
      </c>
      <c r="C3" s="6" t="n">
        <v>1683</v>
      </c>
    </row>
    <row r="4" spans="1:3">
      <c r="A4" s="4" t="s">
        <v>376</v>
      </c>
      <c r="B4" s="5" t="n">
        <v>2275</v>
      </c>
      <c r="C4" s="5" t="n">
        <v>1057</v>
      </c>
    </row>
    <row r="5" spans="1:3">
      <c r="A5" s="4" t="s">
        <v>377</v>
      </c>
      <c r="B5" s="5" t="n">
        <v>18</v>
      </c>
      <c r="C5" s="5" t="n">
        <v>20</v>
      </c>
    </row>
    <row r="6" spans="1:3">
      <c r="A6" s="4" t="s">
        <v>137</v>
      </c>
      <c r="B6" s="6" t="n">
        <v>7575</v>
      </c>
      <c r="C6" s="6" t="n">
        <v>27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8</v>
      </c>
      <c r="B1" s="2" t="s">
        <v>1</v>
      </c>
    </row>
    <row r="2" spans="1:3">
      <c r="B2" s="2" t="s">
        <v>27</v>
      </c>
      <c r="C2" s="2" t="s">
        <v>28</v>
      </c>
    </row>
    <row r="3" spans="1:3">
      <c r="A3" s="3" t="s">
        <v>141</v>
      </c>
    </row>
    <row r="4" spans="1:3">
      <c r="A4" s="4" t="s">
        <v>379</v>
      </c>
      <c r="B4" s="4" t="s">
        <v>292</v>
      </c>
    </row>
    <row r="5" spans="1:3">
      <c r="A5" s="4" t="s">
        <v>380</v>
      </c>
      <c r="B5" s="6" t="n">
        <v>1417</v>
      </c>
      <c r="C5" s="4" t="s">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81</v>
      </c>
      <c r="B1" s="2" t="s">
        <v>1</v>
      </c>
    </row>
    <row r="2" spans="1:2">
      <c r="B2" s="2" t="s">
        <v>287</v>
      </c>
    </row>
    <row r="3" spans="1:2">
      <c r="A3" s="3" t="s">
        <v>141</v>
      </c>
    </row>
    <row r="4" spans="1:2">
      <c r="A4" s="4" t="s">
        <v>382</v>
      </c>
      <c r="B4" s="4" t="s">
        <v>42</v>
      </c>
    </row>
    <row r="5" spans="1:2">
      <c r="A5" s="4" t="s">
        <v>383</v>
      </c>
      <c r="B5" s="5" t="n">
        <v>87</v>
      </c>
    </row>
    <row r="6" spans="1:2">
      <c r="A6" s="4" t="s">
        <v>352</v>
      </c>
      <c r="B6" s="5" t="n">
        <v>1291</v>
      </c>
    </row>
    <row r="7" spans="1:2">
      <c r="A7" s="4" t="s">
        <v>108</v>
      </c>
      <c r="B7" s="5" t="n">
        <v>-74</v>
      </c>
    </row>
    <row r="8" spans="1:2">
      <c r="A8" s="4" t="s">
        <v>90</v>
      </c>
      <c r="B8" s="5" t="n">
        <v>94</v>
      </c>
    </row>
    <row r="9" spans="1:2">
      <c r="A9" s="4" t="s">
        <v>384</v>
      </c>
      <c r="B9" s="5" t="n">
        <v>1398</v>
      </c>
    </row>
    <row r="10" spans="1:2">
      <c r="A10" s="4" t="s">
        <v>385</v>
      </c>
      <c r="B10" s="5" t="n">
        <v>-90</v>
      </c>
    </row>
    <row r="11" spans="1:2">
      <c r="A11" s="4" t="s">
        <v>386</v>
      </c>
      <c r="B11" s="6" t="n">
        <v>130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7</v>
      </c>
      <c r="B1" s="2" t="s">
        <v>1</v>
      </c>
    </row>
    <row r="2" spans="1:3">
      <c r="B2" s="2" t="s">
        <v>27</v>
      </c>
      <c r="C2" s="2" t="s">
        <v>28</v>
      </c>
    </row>
    <row r="3" spans="1:3">
      <c r="A3" s="3" t="s">
        <v>144</v>
      </c>
    </row>
    <row r="4" spans="1:3">
      <c r="A4" s="4" t="s">
        <v>388</v>
      </c>
      <c r="B4" s="5" t="n">
        <v>468750</v>
      </c>
    </row>
    <row r="5" spans="1:3">
      <c r="A5" s="4" t="s">
        <v>389</v>
      </c>
      <c r="B5" s="6" t="n">
        <v>1436</v>
      </c>
      <c r="C5" s="6" t="n">
        <v>1371</v>
      </c>
    </row>
    <row r="6" spans="1:3">
      <c r="A6" s="4" t="s">
        <v>390</v>
      </c>
      <c r="B6" s="6" t="n">
        <v>508</v>
      </c>
      <c r="C6" s="6" t="n">
        <v>3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7</v>
      </c>
      <c r="C2" s="2" t="s">
        <v>28</v>
      </c>
    </row>
    <row r="3" spans="1:3">
      <c r="A3" s="3" t="s">
        <v>144</v>
      </c>
    </row>
    <row r="4" spans="1:3">
      <c r="A4" s="4" t="s">
        <v>392</v>
      </c>
      <c r="B4" s="5" t="n">
        <v>186330</v>
      </c>
      <c r="C4" s="5" t="n">
        <v>101563</v>
      </c>
    </row>
    <row r="5" spans="1:3">
      <c r="A5" s="4" t="s">
        <v>393</v>
      </c>
      <c r="B5" s="5" t="n">
        <v>97072</v>
      </c>
      <c r="C5" s="5" t="n">
        <v>84767</v>
      </c>
    </row>
    <row r="6" spans="1:3">
      <c r="A6" s="4" t="s">
        <v>394</v>
      </c>
      <c r="B6" s="5" t="n">
        <v>-59798</v>
      </c>
      <c r="C6" s="4" t="s">
        <v>42</v>
      </c>
    </row>
    <row r="7" spans="1:3">
      <c r="A7" s="4" t="s">
        <v>395</v>
      </c>
      <c r="B7" s="5" t="n">
        <v>223604</v>
      </c>
      <c r="C7" s="5" t="n">
        <v>1863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6</v>
      </c>
      <c r="B1" s="2" t="s">
        <v>1</v>
      </c>
    </row>
    <row r="2" spans="1:3">
      <c r="B2" s="2" t="s">
        <v>27</v>
      </c>
      <c r="C2" s="2" t="s">
        <v>28</v>
      </c>
    </row>
    <row r="3" spans="1:3">
      <c r="A3" s="3" t="s">
        <v>148</v>
      </c>
    </row>
    <row r="4" spans="1:3">
      <c r="A4" s="4" t="s">
        <v>397</v>
      </c>
      <c r="B4" s="6" t="n">
        <v>206</v>
      </c>
      <c r="C4" s="6" t="n">
        <v>163</v>
      </c>
    </row>
    <row r="5" spans="1:3">
      <c r="A5" s="4" t="s">
        <v>147</v>
      </c>
      <c r="B5" s="6" t="n">
        <v>49</v>
      </c>
      <c r="C5" s="6"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98</v>
      </c>
      <c r="B1" s="2" t="s">
        <v>1</v>
      </c>
    </row>
    <row r="2" spans="1:3">
      <c r="B2" s="2" t="s">
        <v>27</v>
      </c>
      <c r="C2" s="2" t="s">
        <v>28</v>
      </c>
    </row>
    <row r="3" spans="1:3">
      <c r="A3" s="3" t="s">
        <v>309</v>
      </c>
    </row>
    <row r="4" spans="1:3">
      <c r="A4" s="4" t="s">
        <v>399</v>
      </c>
      <c r="B4" s="6" t="n">
        <v>15234</v>
      </c>
      <c r="C4" s="6" t="n">
        <v>15007</v>
      </c>
    </row>
    <row r="5" spans="1:3">
      <c r="A5" s="4" t="s">
        <v>400</v>
      </c>
      <c r="B5" s="4" t="s">
        <v>401</v>
      </c>
    </row>
    <row r="6" spans="1:3">
      <c r="A6" s="4" t="s">
        <v>402</v>
      </c>
      <c r="B6" s="4" t="s">
        <v>403</v>
      </c>
    </row>
    <row r="7" spans="1:3">
      <c r="A7" s="4" t="s">
        <v>404</v>
      </c>
      <c r="B7" s="6" t="n">
        <v>-17177</v>
      </c>
      <c r="C7" s="6" t="n">
        <v>-8996</v>
      </c>
    </row>
    <row r="8" spans="1:3">
      <c r="A8" s="4" t="s">
        <v>326</v>
      </c>
    </row>
    <row r="9" spans="1:3">
      <c r="A9" s="3" t="s">
        <v>309</v>
      </c>
    </row>
    <row r="10" spans="1:3">
      <c r="A10" s="4" t="s">
        <v>404</v>
      </c>
      <c r="B10" s="6" t="n">
        <v>1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05</v>
      </c>
      <c r="B1" s="2" t="s">
        <v>1</v>
      </c>
    </row>
    <row r="2" spans="1:4">
      <c r="B2" s="2" t="s">
        <v>27</v>
      </c>
      <c r="C2" s="2" t="s">
        <v>28</v>
      </c>
      <c r="D2" s="2" t="s">
        <v>361</v>
      </c>
    </row>
    <row r="3" spans="1:4">
      <c r="A3" s="3" t="s">
        <v>309</v>
      </c>
    </row>
    <row r="4" spans="1:4">
      <c r="A4" s="4" t="s">
        <v>406</v>
      </c>
      <c r="B4" s="6" t="n">
        <v>8150</v>
      </c>
      <c r="C4" s="6" t="n">
        <v>6537</v>
      </c>
      <c r="D4" s="6" t="n">
        <v>6149</v>
      </c>
    </row>
    <row r="5" spans="1:4">
      <c r="A5" s="4" t="s">
        <v>385</v>
      </c>
      <c r="B5" s="5" t="n">
        <v>81</v>
      </c>
      <c r="C5" s="5" t="n">
        <v>61</v>
      </c>
    </row>
    <row r="6" spans="1:4">
      <c r="A6" s="4" t="s">
        <v>150</v>
      </c>
      <c r="B6" s="6" t="n">
        <v>8069</v>
      </c>
      <c r="C6" s="5" t="n">
        <v>6476</v>
      </c>
    </row>
    <row r="7" spans="1:4">
      <c r="A7" s="4" t="s">
        <v>402</v>
      </c>
      <c r="B7" s="4" t="s">
        <v>403</v>
      </c>
    </row>
    <row r="8" spans="1:4">
      <c r="A8" s="4" t="s">
        <v>407</v>
      </c>
    </row>
    <row r="9" spans="1:4">
      <c r="A9" s="3" t="s">
        <v>309</v>
      </c>
    </row>
    <row r="10" spans="1:4">
      <c r="A10" s="4" t="s">
        <v>406</v>
      </c>
      <c r="B10" s="6" t="n">
        <v>1202</v>
      </c>
      <c r="C10" s="5" t="n">
        <v>758</v>
      </c>
    </row>
    <row r="11" spans="1:4">
      <c r="A11" s="4" t="s">
        <v>408</v>
      </c>
      <c r="B11" s="4" t="s">
        <v>409</v>
      </c>
    </row>
    <row r="12" spans="1:4">
      <c r="A12" s="4" t="s">
        <v>402</v>
      </c>
      <c r="B12" s="4" t="s">
        <v>410</v>
      </c>
    </row>
    <row r="13" spans="1:4">
      <c r="A13" s="4" t="s">
        <v>411</v>
      </c>
      <c r="B13" s="6" t="n">
        <v>3744</v>
      </c>
      <c r="C13" s="5" t="n">
        <v>3747</v>
      </c>
    </row>
    <row r="14" spans="1:4">
      <c r="A14" s="4" t="s">
        <v>412</v>
      </c>
    </row>
    <row r="15" spans="1:4">
      <c r="A15" s="3" t="s">
        <v>309</v>
      </c>
    </row>
    <row r="16" spans="1:4">
      <c r="A16" s="4" t="s">
        <v>406</v>
      </c>
      <c r="B16" s="5" t="n">
        <v>3786</v>
      </c>
    </row>
    <row r="17" spans="1:4">
      <c r="A17" s="4" t="s">
        <v>413</v>
      </c>
    </row>
    <row r="18" spans="1:4">
      <c r="A18" s="3" t="s">
        <v>309</v>
      </c>
    </row>
    <row r="19" spans="1:4">
      <c r="A19" s="4" t="s">
        <v>406</v>
      </c>
      <c r="B19" s="6" t="n">
        <v>1034</v>
      </c>
      <c r="C19" s="5" t="n">
        <v>651</v>
      </c>
    </row>
    <row r="20" spans="1:4">
      <c r="A20" s="4" t="s">
        <v>408</v>
      </c>
      <c r="B20" s="4" t="s">
        <v>414</v>
      </c>
    </row>
    <row r="21" spans="1:4">
      <c r="A21" s="4" t="s">
        <v>402</v>
      </c>
      <c r="B21" s="4" t="s">
        <v>415</v>
      </c>
    </row>
    <row r="22" spans="1:4">
      <c r="A22" s="4" t="s">
        <v>411</v>
      </c>
      <c r="B22" s="6" t="n">
        <v>2995</v>
      </c>
      <c r="C22" s="5" t="n">
        <v>2997</v>
      </c>
    </row>
    <row r="23" spans="1:4">
      <c r="A23" s="4" t="s">
        <v>416</v>
      </c>
    </row>
    <row r="24" spans="1:4">
      <c r="A24" s="3" t="s">
        <v>309</v>
      </c>
    </row>
    <row r="25" spans="1:4">
      <c r="A25" s="4" t="s">
        <v>406</v>
      </c>
      <c r="B25" s="5" t="n">
        <v>3000</v>
      </c>
    </row>
    <row r="26" spans="1:4">
      <c r="A26" s="4" t="s">
        <v>417</v>
      </c>
    </row>
    <row r="27" spans="1:4">
      <c r="A27" s="3" t="s">
        <v>309</v>
      </c>
    </row>
    <row r="28" spans="1:4">
      <c r="A28" s="4" t="s">
        <v>406</v>
      </c>
      <c r="B28" s="6" t="n">
        <v>238</v>
      </c>
      <c r="C28" s="5" t="n">
        <v>294</v>
      </c>
    </row>
    <row r="29" spans="1:4">
      <c r="A29" s="4" t="s">
        <v>408</v>
      </c>
      <c r="B29" s="4" t="s">
        <v>418</v>
      </c>
    </row>
    <row r="30" spans="1:4">
      <c r="A30" s="4" t="s">
        <v>402</v>
      </c>
      <c r="B30" s="4" t="s">
        <v>419</v>
      </c>
    </row>
    <row r="31" spans="1:4">
      <c r="A31" s="4" t="s">
        <v>411</v>
      </c>
      <c r="B31" s="6" t="n">
        <v>251</v>
      </c>
      <c r="C31" s="5" t="n">
        <v>318</v>
      </c>
    </row>
    <row r="32" spans="1:4">
      <c r="A32" s="4" t="s">
        <v>420</v>
      </c>
    </row>
    <row r="33" spans="1:4">
      <c r="A33" s="3" t="s">
        <v>309</v>
      </c>
    </row>
    <row r="34" spans="1:4">
      <c r="A34" s="4" t="s">
        <v>406</v>
      </c>
      <c r="B34" s="5" t="n">
        <v>395</v>
      </c>
    </row>
    <row r="35" spans="1:4">
      <c r="A35" s="4" t="s">
        <v>421</v>
      </c>
    </row>
    <row r="36" spans="1:4">
      <c r="A36" s="3" t="s">
        <v>309</v>
      </c>
    </row>
    <row r="37" spans="1:4">
      <c r="A37" s="4" t="s">
        <v>406</v>
      </c>
      <c r="B37" s="6" t="n">
        <v>957</v>
      </c>
      <c r="C37" s="5" t="n">
        <v>733</v>
      </c>
    </row>
    <row r="38" spans="1:4">
      <c r="A38" s="4" t="s">
        <v>408</v>
      </c>
      <c r="B38" s="4" t="s">
        <v>422</v>
      </c>
    </row>
    <row r="39" spans="1:4">
      <c r="A39" s="4" t="s">
        <v>402</v>
      </c>
      <c r="B39" s="4" t="s">
        <v>423</v>
      </c>
    </row>
    <row r="40" spans="1:4">
      <c r="A40" s="4" t="s">
        <v>411</v>
      </c>
      <c r="B40" s="6" t="n">
        <v>2944</v>
      </c>
      <c r="C40" s="5" t="n">
        <v>2944</v>
      </c>
    </row>
    <row r="41" spans="1:4">
      <c r="A41" s="4" t="s">
        <v>424</v>
      </c>
    </row>
    <row r="42" spans="1:4">
      <c r="A42" s="3" t="s">
        <v>309</v>
      </c>
    </row>
    <row r="43" spans="1:4">
      <c r="A43" s="4" t="s">
        <v>406</v>
      </c>
      <c r="B43" s="5" t="n">
        <v>2944</v>
      </c>
    </row>
    <row r="44" spans="1:4">
      <c r="A44" s="4" t="s">
        <v>425</v>
      </c>
    </row>
    <row r="45" spans="1:4">
      <c r="A45" s="3" t="s">
        <v>309</v>
      </c>
    </row>
    <row r="46" spans="1:4">
      <c r="A46" s="4" t="s">
        <v>406</v>
      </c>
      <c r="B46" s="6" t="n">
        <v>300</v>
      </c>
      <c r="C46" s="4" t="s">
        <v>42</v>
      </c>
    </row>
    <row r="47" spans="1:4">
      <c r="A47" s="4" t="s">
        <v>402</v>
      </c>
      <c r="B47" s="4" t="s">
        <v>426</v>
      </c>
    </row>
    <row r="48" spans="1:4">
      <c r="A48" s="4" t="s">
        <v>411</v>
      </c>
      <c r="B48" s="6" t="n">
        <v>300</v>
      </c>
      <c r="C48" s="4" t="s">
        <v>42</v>
      </c>
    </row>
    <row r="49" spans="1:4">
      <c r="A49" s="4" t="s">
        <v>427</v>
      </c>
      <c r="B49" s="4" t="s">
        <v>428</v>
      </c>
    </row>
    <row r="50" spans="1:4">
      <c r="A50" s="4" t="s">
        <v>429</v>
      </c>
    </row>
    <row r="51" spans="1:4">
      <c r="A51" s="3" t="s">
        <v>309</v>
      </c>
    </row>
    <row r="52" spans="1:4">
      <c r="A52" s="4" t="s">
        <v>406</v>
      </c>
      <c r="B52" s="6" t="n">
        <v>300000</v>
      </c>
    </row>
    <row r="53" spans="1:4">
      <c r="A53" s="4" t="s">
        <v>430</v>
      </c>
    </row>
    <row r="54" spans="1:4">
      <c r="A54" s="3" t="s">
        <v>309</v>
      </c>
    </row>
    <row r="55" spans="1:4">
      <c r="A55" s="4" t="s">
        <v>406</v>
      </c>
      <c r="B55" s="6" t="n">
        <v>4419</v>
      </c>
      <c r="C55" s="5" t="n">
        <v>4101</v>
      </c>
    </row>
    <row r="56" spans="1:4">
      <c r="A56" s="4" t="s">
        <v>402</v>
      </c>
      <c r="B56" s="4" t="s">
        <v>431</v>
      </c>
    </row>
    <row r="57" spans="1:4">
      <c r="A57" s="4" t="s">
        <v>411</v>
      </c>
      <c r="B57" s="6" t="n">
        <v>5000</v>
      </c>
      <c r="C57" s="6" t="n">
        <v>5000</v>
      </c>
    </row>
    <row r="58" spans="1:4">
      <c r="A58" s="4" t="s">
        <v>427</v>
      </c>
      <c r="B58" s="4" t="s">
        <v>432</v>
      </c>
    </row>
    <row r="59" spans="1:4">
      <c r="A59" s="4" t="s">
        <v>433</v>
      </c>
    </row>
    <row r="60" spans="1:4">
      <c r="A60" s="3" t="s">
        <v>309</v>
      </c>
    </row>
    <row r="61" spans="1:4">
      <c r="A61" s="4" t="s">
        <v>406</v>
      </c>
      <c r="B61" s="6" t="n">
        <v>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7</v>
      </c>
      <c r="C2" s="2" t="s">
        <v>28</v>
      </c>
    </row>
    <row r="3" spans="1:3">
      <c r="A3" s="3" t="s">
        <v>151</v>
      </c>
    </row>
    <row r="4" spans="1:3">
      <c r="A4" s="4" t="s">
        <v>435</v>
      </c>
      <c r="B4" s="6" t="n">
        <v>81</v>
      </c>
    </row>
    <row r="5" spans="1:3">
      <c r="A5" s="4" t="s">
        <v>436</v>
      </c>
      <c r="B5" s="5" t="n">
        <v>4286</v>
      </c>
    </row>
    <row r="6" spans="1:3">
      <c r="A6" s="4" t="s">
        <v>437</v>
      </c>
      <c r="B6" s="5" t="n">
        <v>90</v>
      </c>
    </row>
    <row r="7" spans="1:3">
      <c r="A7" s="4" t="s">
        <v>438</v>
      </c>
      <c r="B7" s="5" t="n">
        <v>78</v>
      </c>
    </row>
    <row r="8" spans="1:3">
      <c r="A8" s="4" t="s">
        <v>439</v>
      </c>
      <c r="B8" s="5" t="n">
        <v>31</v>
      </c>
    </row>
    <row r="9" spans="1:3">
      <c r="A9" s="4" t="s">
        <v>440</v>
      </c>
      <c r="B9" s="5" t="n">
        <v>6537</v>
      </c>
      <c r="C9" s="6" t="n">
        <v>6149</v>
      </c>
    </row>
    <row r="10" spans="1:3">
      <c r="A10" s="4" t="s">
        <v>441</v>
      </c>
      <c r="B10" s="5" t="n">
        <v>300</v>
      </c>
      <c r="C10" s="4" t="s">
        <v>42</v>
      </c>
    </row>
    <row r="11" spans="1:3">
      <c r="A11" s="4" t="s">
        <v>90</v>
      </c>
      <c r="B11" s="5" t="n">
        <v>1385</v>
      </c>
      <c r="C11" s="5" t="n">
        <v>966</v>
      </c>
    </row>
    <row r="12" spans="1:3">
      <c r="A12" s="4" t="s">
        <v>91</v>
      </c>
      <c r="B12" s="4" t="s">
        <v>42</v>
      </c>
      <c r="C12" s="5" t="n">
        <v>-506</v>
      </c>
    </row>
    <row r="13" spans="1:3">
      <c r="A13" s="4" t="s">
        <v>442</v>
      </c>
      <c r="B13" s="5" t="n">
        <v>-72</v>
      </c>
      <c r="C13" s="5" t="n">
        <v>-72</v>
      </c>
    </row>
    <row r="14" spans="1:3">
      <c r="A14" s="4" t="s">
        <v>443</v>
      </c>
      <c r="B14" s="5" t="n">
        <v>8150</v>
      </c>
      <c r="C14" s="5" t="n">
        <v>6537</v>
      </c>
    </row>
    <row r="15" spans="1:3">
      <c r="A15" s="4" t="s">
        <v>385</v>
      </c>
      <c r="B15" s="5" t="n">
        <v>81</v>
      </c>
      <c r="C15" s="5" t="n">
        <v>61</v>
      </c>
    </row>
    <row r="16" spans="1:3">
      <c r="A16" s="4" t="s">
        <v>386</v>
      </c>
      <c r="B16" s="5" t="n">
        <v>8069</v>
      </c>
      <c r="C16" s="5" t="n">
        <v>6476</v>
      </c>
    </row>
    <row r="17" spans="1:3">
      <c r="A17" s="4" t="s">
        <v>444</v>
      </c>
      <c r="B17" s="4" t="s">
        <v>42</v>
      </c>
      <c r="C17" s="4" t="s">
        <v>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 customWidth="1" max="5" min="5" width="14"/>
  </cols>
  <sheetData>
    <row r="1" spans="1:5">
      <c r="A1" s="1" t="s">
        <v>445</v>
      </c>
      <c r="B1" s="2" t="s">
        <v>446</v>
      </c>
      <c r="D1" s="2" t="s">
        <v>1</v>
      </c>
    </row>
    <row r="2" spans="1:5">
      <c r="B2" s="2" t="s">
        <v>447</v>
      </c>
      <c r="C2" s="2" t="s">
        <v>448</v>
      </c>
      <c r="D2" s="2" t="s">
        <v>27</v>
      </c>
      <c r="E2" s="2" t="s">
        <v>28</v>
      </c>
    </row>
    <row r="3" spans="1:5">
      <c r="A3" s="3" t="s">
        <v>154</v>
      </c>
    </row>
    <row r="4" spans="1:5">
      <c r="A4" s="4" t="s">
        <v>449</v>
      </c>
      <c r="D4" s="5" t="n">
        <v>1890539</v>
      </c>
      <c r="E4" s="5" t="n">
        <v>3771968</v>
      </c>
    </row>
    <row r="5" spans="1:5">
      <c r="A5" s="4" t="s">
        <v>450</v>
      </c>
      <c r="B5" s="5" t="n">
        <v>2246094</v>
      </c>
      <c r="C5" s="5" t="n">
        <v>2403846</v>
      </c>
    </row>
    <row r="6" spans="1:5">
      <c r="A6" s="4" t="s">
        <v>451</v>
      </c>
      <c r="B6" s="7" t="n">
        <v>6.4</v>
      </c>
      <c r="C6" s="7" t="n">
        <v>4.16</v>
      </c>
    </row>
    <row r="7" spans="1:5">
      <c r="A7" s="4" t="s">
        <v>452</v>
      </c>
      <c r="B7" s="6" t="n">
        <v>14375</v>
      </c>
      <c r="C7" s="6" t="n">
        <v>10000</v>
      </c>
      <c r="D7" s="6" t="n">
        <v>14375</v>
      </c>
      <c r="E7" s="6" t="n">
        <v>10000</v>
      </c>
    </row>
    <row r="8" spans="1:5">
      <c r="A8" s="4" t="s">
        <v>453</v>
      </c>
      <c r="B8" s="5" t="n">
        <v>1480</v>
      </c>
      <c r="C8" s="5" t="n">
        <v>1197</v>
      </c>
      <c r="D8" s="5" t="n">
        <v>-1480</v>
      </c>
      <c r="E8" s="5" t="n">
        <v>-1197</v>
      </c>
    </row>
    <row r="9" spans="1:5">
      <c r="A9" s="4" t="s">
        <v>454</v>
      </c>
      <c r="B9" s="5" t="n">
        <v>863</v>
      </c>
      <c r="C9" s="5" t="n">
        <v>600</v>
      </c>
      <c r="D9" s="5" t="n">
        <v>1148</v>
      </c>
      <c r="E9" s="5" t="n">
        <v>990</v>
      </c>
    </row>
    <row r="10" spans="1:5">
      <c r="A10" s="4" t="s">
        <v>455</v>
      </c>
      <c r="B10" s="6" t="n">
        <v>285</v>
      </c>
      <c r="C10" s="6" t="n">
        <v>391</v>
      </c>
      <c r="D10" s="6" t="n">
        <v>1987</v>
      </c>
      <c r="E10" s="6" t="n">
        <v>1231</v>
      </c>
    </row>
    <row r="11" spans="1:5">
      <c r="A11" s="4" t="s">
        <v>456</v>
      </c>
      <c r="B11" s="5" t="n">
        <v>134766</v>
      </c>
      <c r="C11" s="5" t="n">
        <v>144231</v>
      </c>
    </row>
    <row r="12" spans="1:5">
      <c r="A12" s="4" t="s">
        <v>457</v>
      </c>
      <c r="B12" s="6" t="n">
        <v>332</v>
      </c>
      <c r="C12" s="6" t="n">
        <v>208</v>
      </c>
    </row>
    <row r="13" spans="1:5">
      <c r="A13" s="4" t="s">
        <v>458</v>
      </c>
      <c r="B13" s="7" t="n">
        <v>6.53</v>
      </c>
      <c r="C13" s="7" t="n">
        <v>4.22</v>
      </c>
    </row>
    <row r="14" spans="1:5">
      <c r="A14" s="4" t="s">
        <v>459</v>
      </c>
      <c r="B14" s="4" t="s">
        <v>460</v>
      </c>
      <c r="C14" s="4" t="s">
        <v>460</v>
      </c>
    </row>
    <row r="15" spans="1:5">
      <c r="A15" s="4" t="s">
        <v>461</v>
      </c>
      <c r="B15" s="4" t="s">
        <v>462</v>
      </c>
      <c r="C15" s="4" t="s">
        <v>4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4</v>
      </c>
      <c r="B1" s="2" t="s">
        <v>1</v>
      </c>
    </row>
    <row r="2" spans="1:3">
      <c r="B2" s="2" t="s">
        <v>27</v>
      </c>
      <c r="C2" s="2" t="s">
        <v>28</v>
      </c>
    </row>
    <row r="3" spans="1:3">
      <c r="A3" s="3" t="s">
        <v>465</v>
      </c>
    </row>
    <row r="4" spans="1:3">
      <c r="A4" s="4" t="s">
        <v>466</v>
      </c>
      <c r="B4" s="6" t="n">
        <v>6343</v>
      </c>
      <c r="C4" s="6" t="n">
        <v>6983</v>
      </c>
    </row>
    <row r="5" spans="1:3">
      <c r="A5" s="4" t="s">
        <v>467</v>
      </c>
      <c r="B5" s="5" t="n">
        <v>391</v>
      </c>
      <c r="C5" s="5" t="n">
        <v>108</v>
      </c>
    </row>
    <row r="6" spans="1:3">
      <c r="A6" s="4" t="s">
        <v>468</v>
      </c>
      <c r="B6" s="5" t="n">
        <v>4889</v>
      </c>
      <c r="C6" s="5" t="n">
        <v>1697</v>
      </c>
    </row>
    <row r="7" spans="1:3">
      <c r="A7" s="4" t="s">
        <v>466</v>
      </c>
      <c r="B7" s="5" t="n">
        <v>4317</v>
      </c>
      <c r="C7" s="5" t="n">
        <v>6343</v>
      </c>
    </row>
    <row r="8" spans="1:3">
      <c r="A8" s="4" t="s">
        <v>51</v>
      </c>
    </row>
    <row r="9" spans="1:3">
      <c r="A9" s="3" t="s">
        <v>465</v>
      </c>
    </row>
    <row r="10" spans="1:3">
      <c r="A10" s="4" t="s">
        <v>466</v>
      </c>
      <c r="B10" s="6" t="n">
        <v>70113</v>
      </c>
      <c r="C10" s="6" t="n">
        <v>58154</v>
      </c>
    </row>
    <row r="11" spans="1:3">
      <c r="A11" s="4" t="s">
        <v>469</v>
      </c>
      <c r="B11" s="5" t="n">
        <v>40319941</v>
      </c>
      <c r="C11" s="5" t="n">
        <v>36817328</v>
      </c>
    </row>
    <row r="12" spans="1:3">
      <c r="A12" s="4" t="s">
        <v>470</v>
      </c>
      <c r="B12" s="6" t="n">
        <v>12895</v>
      </c>
      <c r="C12" s="6" t="n">
        <v>8803</v>
      </c>
    </row>
    <row r="13" spans="1:3">
      <c r="A13" s="4" t="s">
        <v>471</v>
      </c>
      <c r="B13" s="5" t="n">
        <v>2246094</v>
      </c>
      <c r="C13" s="5" t="n">
        <v>2403846</v>
      </c>
    </row>
    <row r="14" spans="1:3">
      <c r="A14" s="4" t="s">
        <v>467</v>
      </c>
      <c r="B14" s="6" t="n">
        <v>1444</v>
      </c>
      <c r="C14" s="6" t="n">
        <v>1265</v>
      </c>
    </row>
    <row r="15" spans="1:3">
      <c r="A15" s="4" t="s">
        <v>472</v>
      </c>
      <c r="B15" s="5" t="n">
        <v>480754</v>
      </c>
      <c r="C15" s="5" t="n">
        <v>316538</v>
      </c>
    </row>
    <row r="16" spans="1:3">
      <c r="A16" s="4" t="s">
        <v>473</v>
      </c>
      <c r="B16" s="6" t="n">
        <v>220</v>
      </c>
    </row>
    <row r="17" spans="1:3">
      <c r="A17" s="4" t="s">
        <v>474</v>
      </c>
      <c r="B17" s="5" t="n">
        <v>29713</v>
      </c>
    </row>
    <row r="18" spans="1:3">
      <c r="A18" s="4" t="s">
        <v>468</v>
      </c>
      <c r="B18" s="6" t="n">
        <v>5480</v>
      </c>
      <c r="C18" s="6" t="n">
        <v>1891</v>
      </c>
    </row>
    <row r="19" spans="1:3">
      <c r="A19" s="4" t="s">
        <v>475</v>
      </c>
      <c r="B19" s="5" t="n">
        <v>2029899</v>
      </c>
      <c r="C19" s="5" t="n">
        <v>782229</v>
      </c>
    </row>
    <row r="20" spans="1:3">
      <c r="A20" s="4" t="s">
        <v>466</v>
      </c>
      <c r="B20" s="6" t="n">
        <v>90152</v>
      </c>
      <c r="C20" s="6" t="n">
        <v>70113</v>
      </c>
    </row>
    <row r="21" spans="1:3">
      <c r="A21" s="4" t="s">
        <v>476</v>
      </c>
      <c r="B21" s="5" t="n">
        <v>45106401</v>
      </c>
      <c r="C21" s="5" t="n">
        <v>403199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477</v>
      </c>
      <c r="B1" s="2" t="s">
        <v>1</v>
      </c>
    </row>
    <row r="2" spans="1:3">
      <c r="B2" s="2" t="s">
        <v>478</v>
      </c>
      <c r="C2" s="2" t="s">
        <v>479</v>
      </c>
    </row>
    <row r="3" spans="1:3">
      <c r="A3" s="3" t="s">
        <v>256</v>
      </c>
    </row>
    <row r="4" spans="1:3">
      <c r="A4" s="4" t="s">
        <v>480</v>
      </c>
      <c r="B4" s="4" t="s">
        <v>312</v>
      </c>
    </row>
    <row r="5" spans="1:3">
      <c r="A5" s="4" t="s">
        <v>481</v>
      </c>
      <c r="B5" s="5" t="n">
        <v>619505</v>
      </c>
      <c r="C5" s="5" t="n">
        <v>266814</v>
      </c>
    </row>
    <row r="6" spans="1:3">
      <c r="A6" s="4" t="s">
        <v>482</v>
      </c>
      <c r="B6" s="7" t="n">
        <v>6.65</v>
      </c>
      <c r="C6" s="8" t="n">
        <v>2.4</v>
      </c>
    </row>
    <row r="7" spans="1:3">
      <c r="A7" s="4" t="s">
        <v>483</v>
      </c>
      <c r="B7" s="5" t="n">
        <v>391000</v>
      </c>
      <c r="C7" s="6" t="n">
        <v>109000</v>
      </c>
    </row>
    <row r="8" spans="1:3">
      <c r="A8" s="4" t="s">
        <v>484</v>
      </c>
      <c r="B8" s="7" t="n">
        <v>2.33</v>
      </c>
    </row>
    <row r="9" spans="1:3">
      <c r="A9" s="4" t="s">
        <v>485</v>
      </c>
    </row>
    <row r="10" spans="1:3">
      <c r="A10" s="3" t="s">
        <v>256</v>
      </c>
    </row>
    <row r="11" spans="1:3">
      <c r="A11" s="4" t="s">
        <v>486</v>
      </c>
      <c r="B11" s="5" t="n">
        <v>3437500</v>
      </c>
    </row>
    <row r="12" spans="1:3">
      <c r="A12" s="4" t="s">
        <v>487</v>
      </c>
    </row>
    <row r="13" spans="1:3">
      <c r="A13" s="3" t="s">
        <v>256</v>
      </c>
    </row>
    <row r="14" spans="1:3">
      <c r="A14" s="4" t="s">
        <v>488</v>
      </c>
      <c r="B14" s="4" t="s">
        <v>489</v>
      </c>
    </row>
    <row r="15" spans="1:3">
      <c r="A15" s="4" t="s">
        <v>480</v>
      </c>
      <c r="B15" s="4" t="s">
        <v>490</v>
      </c>
    </row>
    <row r="16" spans="1:3">
      <c r="A16" s="4" t="s">
        <v>491</v>
      </c>
      <c r="B16" s="5" t="n">
        <v>443748</v>
      </c>
      <c r="C16" s="5" t="n">
        <v>548833</v>
      </c>
    </row>
    <row r="17" spans="1:3">
      <c r="A17" s="4" t="s">
        <v>492</v>
      </c>
      <c r="B17" s="5" t="n">
        <v>297626</v>
      </c>
      <c r="C17" s="5" t="n">
        <v>238130</v>
      </c>
    </row>
    <row r="18" spans="1:3">
      <c r="A18" s="4" t="s">
        <v>483</v>
      </c>
      <c r="B18" s="6" t="n">
        <v>975000</v>
      </c>
      <c r="C18" s="6" t="n">
        <v>1227000</v>
      </c>
    </row>
    <row r="19" spans="1:3">
      <c r="A19" s="4" t="s">
        <v>484</v>
      </c>
      <c r="B19" s="7" t="n">
        <v>4.09</v>
      </c>
      <c r="C19" s="7" t="n">
        <v>2.25</v>
      </c>
    </row>
    <row r="20" spans="1:3">
      <c r="A20" s="4" t="s">
        <v>493</v>
      </c>
    </row>
    <row r="21" spans="1:3">
      <c r="A21" s="3" t="s">
        <v>256</v>
      </c>
    </row>
    <row r="22" spans="1:3">
      <c r="A22" s="4" t="s">
        <v>488</v>
      </c>
      <c r="B22" s="4" t="s">
        <v>494</v>
      </c>
      <c r="C22" s="4" t="s">
        <v>494</v>
      </c>
    </row>
    <row r="23" spans="1:3">
      <c r="A23" s="4" t="s">
        <v>481</v>
      </c>
      <c r="B23" s="5" t="n">
        <v>619505</v>
      </c>
      <c r="C23" s="5" t="n">
        <v>266813</v>
      </c>
    </row>
    <row r="24" spans="1:3">
      <c r="A24" s="4" t="s">
        <v>482</v>
      </c>
      <c r="B24" s="7" t="n">
        <v>6.65</v>
      </c>
      <c r="C24" s="8" t="n">
        <v>2.4</v>
      </c>
    </row>
    <row r="25" spans="1:3">
      <c r="A25" s="4" t="s">
        <v>495</v>
      </c>
      <c r="B25" s="5" t="n">
        <v>2378000</v>
      </c>
      <c r="C25" s="5" t="n">
        <v>425000</v>
      </c>
    </row>
    <row r="26" spans="1:3">
      <c r="A26" s="4" t="s">
        <v>496</v>
      </c>
      <c r="B26" s="7" t="n">
        <v>3.84</v>
      </c>
      <c r="C26" s="8" t="n">
        <v>1.6</v>
      </c>
    </row>
    <row r="27" spans="1:3">
      <c r="A27" s="4" t="s">
        <v>497</v>
      </c>
    </row>
    <row r="28" spans="1:3">
      <c r="A28" s="3" t="s">
        <v>256</v>
      </c>
    </row>
    <row r="29" spans="1:3">
      <c r="A29" s="4" t="s">
        <v>486</v>
      </c>
      <c r="B29" s="5" t="n">
        <v>3437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7</v>
      </c>
      <c r="C2" s="2" t="s">
        <v>28</v>
      </c>
    </row>
    <row r="3" spans="1:3">
      <c r="A3" s="4" t="s">
        <v>466</v>
      </c>
      <c r="B3" s="6" t="n">
        <v>6343</v>
      </c>
      <c r="C3" s="6" t="n">
        <v>6983</v>
      </c>
    </row>
    <row r="4" spans="1:3">
      <c r="A4" s="4" t="s">
        <v>499</v>
      </c>
      <c r="B4" s="5" t="n">
        <v>1182</v>
      </c>
      <c r="C4" s="5" t="n">
        <v>571</v>
      </c>
    </row>
    <row r="5" spans="1:3">
      <c r="A5" s="4" t="s">
        <v>467</v>
      </c>
      <c r="B5" s="5" t="n">
        <v>391</v>
      </c>
      <c r="C5" s="5" t="n">
        <v>108</v>
      </c>
    </row>
    <row r="6" spans="1:3">
      <c r="A6" s="4" t="s">
        <v>466</v>
      </c>
      <c r="B6" s="5" t="n">
        <v>4317</v>
      </c>
      <c r="C6" s="5" t="n">
        <v>6343</v>
      </c>
    </row>
    <row r="7" spans="1:3">
      <c r="A7" s="4" t="s">
        <v>52</v>
      </c>
    </row>
    <row r="8" spans="1:3">
      <c r="A8" s="4" t="s">
        <v>466</v>
      </c>
      <c r="B8" s="5" t="n">
        <v>6375</v>
      </c>
      <c r="C8" s="5" t="n">
        <v>6961</v>
      </c>
    </row>
    <row r="9" spans="1:3">
      <c r="A9" s="4" t="s">
        <v>499</v>
      </c>
      <c r="B9" s="5" t="n">
        <v>1182</v>
      </c>
      <c r="C9" s="5" t="n">
        <v>571</v>
      </c>
    </row>
    <row r="10" spans="1:3">
      <c r="A10" s="4" t="s">
        <v>500</v>
      </c>
      <c r="C10" s="4" t="s">
        <v>42</v>
      </c>
    </row>
    <row r="11" spans="1:3">
      <c r="A11" s="4" t="s">
        <v>467</v>
      </c>
      <c r="B11" s="5" t="n">
        <v>-1053</v>
      </c>
      <c r="C11" s="5" t="n">
        <v>-1157</v>
      </c>
    </row>
    <row r="12" spans="1:3">
      <c r="A12" s="4" t="s">
        <v>466</v>
      </c>
      <c r="B12" s="6" t="n">
        <v>6504</v>
      </c>
      <c r="C12" s="6" t="n">
        <v>63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7</v>
      </c>
      <c r="C2" s="2" t="s">
        <v>28</v>
      </c>
    </row>
    <row r="3" spans="1:3">
      <c r="A3" s="3" t="s">
        <v>157</v>
      </c>
    </row>
    <row r="4" spans="1:3">
      <c r="A4" s="4" t="s">
        <v>502</v>
      </c>
      <c r="B4" s="4" t="s">
        <v>503</v>
      </c>
      <c r="C4" s="4" t="s">
        <v>504</v>
      </c>
    </row>
    <row r="5" spans="1:3">
      <c r="A5" s="4" t="s">
        <v>505</v>
      </c>
      <c r="B5" s="4" t="s">
        <v>506</v>
      </c>
      <c r="C5" s="4" t="s">
        <v>507</v>
      </c>
    </row>
    <row r="6" spans="1:3">
      <c r="A6" s="4" t="s">
        <v>508</v>
      </c>
      <c r="B6" s="9" t="n">
        <v>4.2</v>
      </c>
      <c r="C6" s="9" t="n">
        <v>4.4</v>
      </c>
    </row>
    <row r="7" spans="1:3">
      <c r="A7" s="4" t="s">
        <v>509</v>
      </c>
      <c r="B7" s="4" t="s">
        <v>332</v>
      </c>
      <c r="C7" s="4" t="s">
        <v>5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27"/>
    <col customWidth="1" max="4" min="4" width="27"/>
  </cols>
  <sheetData>
    <row r="1" spans="1:4">
      <c r="A1" s="1" t="s">
        <v>511</v>
      </c>
      <c r="C1" s="2" t="s">
        <v>1</v>
      </c>
    </row>
    <row r="2" spans="1:4">
      <c r="C2" s="2" t="s">
        <v>478</v>
      </c>
      <c r="D2" s="2" t="s">
        <v>479</v>
      </c>
    </row>
    <row r="3" spans="1:4">
      <c r="A3" s="3" t="s">
        <v>512</v>
      </c>
    </row>
    <row r="4" spans="1:4">
      <c r="A4" s="4" t="s">
        <v>513</v>
      </c>
      <c r="C4" s="5" t="n">
        <v>1498052</v>
      </c>
      <c r="D4" s="5" t="n">
        <v>1961791</v>
      </c>
    </row>
    <row r="5" spans="1:4">
      <c r="A5" s="4" t="s">
        <v>514</v>
      </c>
      <c r="C5" s="5" t="n">
        <v>619505</v>
      </c>
      <c r="D5" s="5" t="n">
        <v>266814</v>
      </c>
    </row>
    <row r="6" spans="1:4">
      <c r="A6" s="4" t="s">
        <v>515</v>
      </c>
      <c r="B6" s="4" t="s">
        <v>296</v>
      </c>
      <c r="C6" s="5" t="n">
        <v>-626875</v>
      </c>
      <c r="D6" s="5" t="n">
        <v>-627256</v>
      </c>
    </row>
    <row r="7" spans="1:4">
      <c r="A7" s="4" t="s">
        <v>516</v>
      </c>
      <c r="C7" s="5" t="n">
        <v>-5569</v>
      </c>
      <c r="D7" s="5" t="n">
        <v>-64068</v>
      </c>
    </row>
    <row r="8" spans="1:4">
      <c r="A8" s="4" t="s">
        <v>517</v>
      </c>
      <c r="C8" s="5" t="n">
        <v>-10636</v>
      </c>
      <c r="D8" s="5" t="n">
        <v>-39229</v>
      </c>
    </row>
    <row r="9" spans="1:4">
      <c r="A9" s="4" t="s">
        <v>518</v>
      </c>
      <c r="C9" s="5" t="n">
        <v>1474477</v>
      </c>
      <c r="D9" s="5" t="n">
        <v>1498052</v>
      </c>
    </row>
    <row r="10" spans="1:4">
      <c r="A10" s="3" t="s">
        <v>482</v>
      </c>
    </row>
    <row r="11" spans="1:4">
      <c r="A11" s="4" t="s">
        <v>519</v>
      </c>
      <c r="C11" s="7" t="n">
        <v>2.26</v>
      </c>
      <c r="D11" s="7" t="n">
        <v>2.23</v>
      </c>
    </row>
    <row r="12" spans="1:4">
      <c r="A12" s="4" t="s">
        <v>520</v>
      </c>
      <c r="C12" s="10" t="n">
        <v>6.65</v>
      </c>
      <c r="D12" s="9" t="n">
        <v>2.4</v>
      </c>
    </row>
    <row r="13" spans="1:4">
      <c r="A13" s="4" t="s">
        <v>521</v>
      </c>
      <c r="C13" s="10" t="n">
        <v>2.18</v>
      </c>
      <c r="D13" s="10" t="n">
        <v>2.21</v>
      </c>
    </row>
    <row r="14" spans="1:4">
      <c r="A14" s="4" t="s">
        <v>522</v>
      </c>
      <c r="C14" s="9" t="n">
        <v>1.8</v>
      </c>
      <c r="D14" s="10" t="n">
        <v>2.19</v>
      </c>
    </row>
    <row r="15" spans="1:4">
      <c r="A15" s="4" t="s">
        <v>523</v>
      </c>
      <c r="C15" s="10" t="n">
        <v>4.92</v>
      </c>
      <c r="D15" s="10" t="n">
        <v>2.37</v>
      </c>
    </row>
    <row r="16" spans="1:4">
      <c r="A16" s="4" t="s">
        <v>524</v>
      </c>
      <c r="C16" s="7" t="n">
        <v>4.12</v>
      </c>
      <c r="D16" s="7" t="n">
        <v>2.26</v>
      </c>
    </row>
    <row r="17" spans="1:4"/>
    <row r="18" spans="1:4">
      <c r="A18" s="4" t="s">
        <v>296</v>
      </c>
      <c r="B18" s="4" t="s">
        <v>525</v>
      </c>
    </row>
  </sheetData>
  <mergeCells count="4">
    <mergeCell ref="A1:B2"/>
    <mergeCell ref="C1:D1"/>
    <mergeCell ref="A17:C17"/>
    <mergeCell ref="B18:C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s>
  <sheetData>
    <row r="1" spans="1:4">
      <c r="A1" s="1" t="s">
        <v>526</v>
      </c>
      <c r="B1" s="2" t="s">
        <v>527</v>
      </c>
      <c r="C1" s="2" t="s">
        <v>479</v>
      </c>
      <c r="D1" s="2" t="s">
        <v>528</v>
      </c>
    </row>
    <row r="2" spans="1:4">
      <c r="A2" s="3" t="s">
        <v>529</v>
      </c>
    </row>
    <row r="3" spans="1:4">
      <c r="A3" s="4" t="s">
        <v>530</v>
      </c>
      <c r="B3" s="5" t="n">
        <v>1474477</v>
      </c>
      <c r="C3" s="5" t="n">
        <v>1498052</v>
      </c>
      <c r="D3" s="5" t="n">
        <v>1961791</v>
      </c>
    </row>
    <row r="4" spans="1:4">
      <c r="A4" s="4" t="s">
        <v>531</v>
      </c>
      <c r="B4" s="7" t="n">
        <v>4.12</v>
      </c>
      <c r="C4" s="7" t="n">
        <v>2.26</v>
      </c>
      <c r="D4" s="7" t="n">
        <v>2.23</v>
      </c>
    </row>
    <row r="5" spans="1:4">
      <c r="A5" s="4" t="s">
        <v>532</v>
      </c>
      <c r="B5" s="10" t="n">
        <v>2.98</v>
      </c>
    </row>
    <row r="6" spans="1:4">
      <c r="A6" s="4" t="s">
        <v>533</v>
      </c>
      <c r="B6" s="5" t="n">
        <v>860753</v>
      </c>
    </row>
    <row r="7" spans="1:4">
      <c r="A7" s="4" t="s">
        <v>534</v>
      </c>
      <c r="B7" s="7" t="n">
        <v>2.33</v>
      </c>
    </row>
    <row r="8" spans="1:4">
      <c r="A8" s="4" t="s">
        <v>535</v>
      </c>
      <c r="B8" s="10" t="n">
        <v>2.11</v>
      </c>
    </row>
    <row r="9" spans="1:4">
      <c r="A9" s="4" t="s">
        <v>536</v>
      </c>
    </row>
    <row r="10" spans="1:4">
      <c r="A10" s="3" t="s">
        <v>529</v>
      </c>
    </row>
    <row r="11" spans="1:4">
      <c r="A11" s="4" t="s">
        <v>530</v>
      </c>
      <c r="B11" s="5" t="n">
        <v>285939</v>
      </c>
    </row>
    <row r="12" spans="1:4">
      <c r="A12" s="4" t="s">
        <v>531</v>
      </c>
      <c r="B12" s="7" t="n">
        <v>2.08</v>
      </c>
    </row>
    <row r="13" spans="1:4">
      <c r="A13" s="4" t="s">
        <v>532</v>
      </c>
      <c r="B13" s="10" t="n">
        <v>2.16</v>
      </c>
    </row>
    <row r="14" spans="1:4">
      <c r="A14" s="4" t="s">
        <v>533</v>
      </c>
      <c r="B14" s="5" t="n">
        <v>285939</v>
      </c>
    </row>
    <row r="15" spans="1:4">
      <c r="A15" s="4" t="s">
        <v>534</v>
      </c>
      <c r="B15" s="7" t="n">
        <v>2.08</v>
      </c>
    </row>
    <row r="16" spans="1:4">
      <c r="A16" s="4" t="s">
        <v>535</v>
      </c>
      <c r="B16" s="10" t="n">
        <v>2.16</v>
      </c>
    </row>
    <row r="17" spans="1:4">
      <c r="A17" s="4" t="s">
        <v>537</v>
      </c>
    </row>
    <row r="18" spans="1:4">
      <c r="A18" s="3" t="s">
        <v>529</v>
      </c>
    </row>
    <row r="19" spans="1:4">
      <c r="A19" s="4" t="s">
        <v>530</v>
      </c>
      <c r="B19" s="5" t="n">
        <v>259377</v>
      </c>
    </row>
    <row r="20" spans="1:4">
      <c r="A20" s="4" t="s">
        <v>531</v>
      </c>
      <c r="B20" s="7" t="n">
        <v>2.37</v>
      </c>
    </row>
    <row r="21" spans="1:4">
      <c r="A21" s="4" t="s">
        <v>532</v>
      </c>
      <c r="B21" s="10" t="n">
        <v>1.48</v>
      </c>
    </row>
    <row r="22" spans="1:4">
      <c r="A22" s="4" t="s">
        <v>533</v>
      </c>
      <c r="B22" s="5" t="n">
        <v>259377</v>
      </c>
    </row>
    <row r="23" spans="1:4">
      <c r="A23" s="4" t="s">
        <v>534</v>
      </c>
      <c r="B23" s="7" t="n">
        <v>2.37</v>
      </c>
    </row>
    <row r="24" spans="1:4">
      <c r="A24" s="4" t="s">
        <v>535</v>
      </c>
      <c r="B24" s="10" t="n">
        <v>1.48</v>
      </c>
    </row>
    <row r="25" spans="1:4">
      <c r="A25" s="4" t="s">
        <v>538</v>
      </c>
    </row>
    <row r="26" spans="1:4">
      <c r="A26" s="3" t="s">
        <v>529</v>
      </c>
    </row>
    <row r="27" spans="1:4">
      <c r="A27" s="4" t="s">
        <v>530</v>
      </c>
      <c r="B27" s="5" t="n">
        <v>310125</v>
      </c>
    </row>
    <row r="28" spans="1:4">
      <c r="A28" s="4" t="s">
        <v>531</v>
      </c>
      <c r="B28" s="8" t="n">
        <v>2.5</v>
      </c>
    </row>
    <row r="29" spans="1:4">
      <c r="A29" s="4" t="s">
        <v>532</v>
      </c>
      <c r="B29" s="10" t="n">
        <v>2.63</v>
      </c>
    </row>
    <row r="30" spans="1:4">
      <c r="A30" s="4" t="s">
        <v>533</v>
      </c>
      <c r="B30" s="5" t="n">
        <v>310125</v>
      </c>
    </row>
    <row r="31" spans="1:4">
      <c r="A31" s="4" t="s">
        <v>534</v>
      </c>
      <c r="B31" s="8" t="n">
        <v>2.5</v>
      </c>
    </row>
    <row r="32" spans="1:4">
      <c r="A32" s="4" t="s">
        <v>535</v>
      </c>
      <c r="B32" s="10" t="n">
        <v>2.63</v>
      </c>
    </row>
    <row r="33" spans="1:4">
      <c r="A33" s="4" t="s">
        <v>539</v>
      </c>
    </row>
    <row r="34" spans="1:4">
      <c r="A34" s="3" t="s">
        <v>529</v>
      </c>
    </row>
    <row r="35" spans="1:4">
      <c r="A35" s="4" t="s">
        <v>530</v>
      </c>
      <c r="B35" s="5" t="n">
        <v>400625</v>
      </c>
    </row>
    <row r="36" spans="1:4">
      <c r="A36" s="4" t="s">
        <v>531</v>
      </c>
      <c r="B36" s="7" t="n">
        <v>6.36</v>
      </c>
    </row>
    <row r="37" spans="1:4">
      <c r="A37" s="4" t="s">
        <v>532</v>
      </c>
      <c r="B37" s="10" t="n">
        <v>4.17</v>
      </c>
    </row>
    <row r="38" spans="1:4">
      <c r="A38" s="4" t="s">
        <v>533</v>
      </c>
      <c r="B38" s="5" t="n">
        <v>5312</v>
      </c>
    </row>
    <row r="39" spans="1:4">
      <c r="A39" s="4" t="s">
        <v>534</v>
      </c>
      <c r="B39" s="8" t="n">
        <v>3.2</v>
      </c>
    </row>
    <row r="40" spans="1:4">
      <c r="A40" s="4" t="s">
        <v>535</v>
      </c>
      <c r="B40" s="10" t="n">
        <v>0.25</v>
      </c>
    </row>
    <row r="41" spans="1:4">
      <c r="A41" s="4" t="s">
        <v>540</v>
      </c>
    </row>
    <row r="42" spans="1:4">
      <c r="A42" s="3" t="s">
        <v>529</v>
      </c>
    </row>
    <row r="43" spans="1:4">
      <c r="A43" s="4" t="s">
        <v>530</v>
      </c>
      <c r="B43" s="5" t="n">
        <v>218411</v>
      </c>
    </row>
    <row r="44" spans="1:4">
      <c r="A44" s="4" t="s">
        <v>531</v>
      </c>
      <c r="B44" s="7" t="n">
        <v>7.09</v>
      </c>
    </row>
    <row r="45" spans="1:4">
      <c r="A45" s="4" t="s">
        <v>532</v>
      </c>
      <c r="B45" s="10" t="n">
        <v>4.17</v>
      </c>
    </row>
    <row r="46" spans="1:4">
      <c r="A46" s="4" t="s">
        <v>533</v>
      </c>
      <c r="B46" s="4" t="s">
        <v>42</v>
      </c>
    </row>
    <row r="47" spans="1:4">
      <c r="A47" s="4" t="s">
        <v>534</v>
      </c>
      <c r="B47" s="4" t="s">
        <v>42</v>
      </c>
    </row>
    <row r="48" spans="1:4">
      <c r="A48" s="4" t="s">
        <v>535</v>
      </c>
      <c r="B48" s="4" t="s">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80"/>
    <col customWidth="1" max="3" min="3" width="27"/>
    <col customWidth="1" max="4" min="4" width="27"/>
  </cols>
  <sheetData>
    <row r="1" spans="1:4">
      <c r="A1" s="1" t="s">
        <v>541</v>
      </c>
      <c r="C1" s="2" t="s">
        <v>1</v>
      </c>
    </row>
    <row r="2" spans="1:4">
      <c r="C2" s="2" t="s">
        <v>478</v>
      </c>
      <c r="D2" s="2" t="s">
        <v>479</v>
      </c>
    </row>
    <row r="3" spans="1:4">
      <c r="A3" s="3" t="s">
        <v>512</v>
      </c>
    </row>
    <row r="4" spans="1:4">
      <c r="A4" s="4" t="s">
        <v>513</v>
      </c>
      <c r="C4" s="5" t="n">
        <v>1498052</v>
      </c>
      <c r="D4" s="5" t="n">
        <v>1961791</v>
      </c>
    </row>
    <row r="5" spans="1:4">
      <c r="A5" s="4" t="s">
        <v>514</v>
      </c>
      <c r="C5" s="5" t="n">
        <v>619505</v>
      </c>
      <c r="D5" s="5" t="n">
        <v>266814</v>
      </c>
    </row>
    <row r="6" spans="1:4">
      <c r="A6" s="4" t="s">
        <v>515</v>
      </c>
      <c r="B6" s="4" t="s">
        <v>296</v>
      </c>
      <c r="C6" s="5" t="n">
        <v>-626875</v>
      </c>
      <c r="D6" s="5" t="n">
        <v>-627256</v>
      </c>
    </row>
    <row r="7" spans="1:4">
      <c r="A7" s="4" t="s">
        <v>518</v>
      </c>
      <c r="C7" s="5" t="n">
        <v>1474477</v>
      </c>
      <c r="D7" s="5" t="n">
        <v>1498052</v>
      </c>
    </row>
    <row r="8" spans="1:4">
      <c r="A8" s="3" t="s">
        <v>482</v>
      </c>
    </row>
    <row r="9" spans="1:4">
      <c r="A9" s="4" t="s">
        <v>542</v>
      </c>
      <c r="C9" s="7" t="n">
        <v>2.26</v>
      </c>
      <c r="D9" s="7" t="n">
        <v>2.23</v>
      </c>
    </row>
    <row r="10" spans="1:4">
      <c r="A10" s="4" t="s">
        <v>393</v>
      </c>
      <c r="C10" s="10" t="n">
        <v>6.65</v>
      </c>
      <c r="D10" s="9" t="n">
        <v>2.4</v>
      </c>
    </row>
    <row r="11" spans="1:4">
      <c r="A11" s="4" t="s">
        <v>543</v>
      </c>
      <c r="C11" s="7" t="n">
        <v>2.18</v>
      </c>
      <c r="D11" s="7" t="n">
        <v>2.21</v>
      </c>
    </row>
    <row r="12" spans="1:4">
      <c r="A12" s="4" t="s">
        <v>53</v>
      </c>
    </row>
    <row r="13" spans="1:4">
      <c r="A13" s="3" t="s">
        <v>512</v>
      </c>
    </row>
    <row r="14" spans="1:4">
      <c r="A14" s="4" t="s">
        <v>513</v>
      </c>
      <c r="C14" s="5" t="n">
        <v>2087598</v>
      </c>
      <c r="D14" s="5" t="n">
        <v>2725596</v>
      </c>
    </row>
    <row r="15" spans="1:4">
      <c r="A15" s="4" t="s">
        <v>514</v>
      </c>
      <c r="C15" s="5" t="n">
        <v>134766</v>
      </c>
      <c r="D15" s="5" t="n">
        <v>144231</v>
      </c>
    </row>
    <row r="16" spans="1:4">
      <c r="A16" s="4" t="s">
        <v>515</v>
      </c>
      <c r="C16" s="5" t="n">
        <v>-2029905</v>
      </c>
      <c r="D16" s="5" t="n">
        <v>-782229</v>
      </c>
    </row>
    <row r="17" spans="1:4">
      <c r="A17" s="4" t="s">
        <v>518</v>
      </c>
      <c r="C17" s="5" t="n">
        <v>192459</v>
      </c>
      <c r="D17" s="5" t="n">
        <v>2087598</v>
      </c>
    </row>
    <row r="18" spans="1:4">
      <c r="A18" s="3" t="s">
        <v>482</v>
      </c>
    </row>
    <row r="19" spans="1:4">
      <c r="A19" s="4" t="s">
        <v>542</v>
      </c>
      <c r="C19" s="7" t="n">
        <v>2.46</v>
      </c>
      <c r="D19" s="7" t="n">
        <v>2.27</v>
      </c>
    </row>
    <row r="20" spans="1:4">
      <c r="A20" s="4" t="s">
        <v>393</v>
      </c>
      <c r="C20" s="10" t="n">
        <v>6.53</v>
      </c>
      <c r="D20" s="10" t="n">
        <v>4.22</v>
      </c>
    </row>
    <row r="21" spans="1:4">
      <c r="A21" s="4" t="s">
        <v>543</v>
      </c>
      <c r="C21" s="10" t="n">
        <v>2.41</v>
      </c>
      <c r="D21" s="10" t="n">
        <v>2.18</v>
      </c>
    </row>
    <row r="22" spans="1:4">
      <c r="A22" s="3" t="s">
        <v>544</v>
      </c>
    </row>
    <row r="23" spans="1:4">
      <c r="A23" s="4" t="s">
        <v>392</v>
      </c>
      <c r="C23" s="5" t="n">
        <v>674000</v>
      </c>
      <c r="D23" s="5" t="n">
        <v>660000</v>
      </c>
    </row>
    <row r="24" spans="1:4">
      <c r="A24" s="4" t="s">
        <v>393</v>
      </c>
      <c r="C24" s="5" t="n">
        <v>332000</v>
      </c>
      <c r="D24" s="5" t="n">
        <v>208000</v>
      </c>
    </row>
    <row r="25" spans="1:4">
      <c r="A25" s="4" t="s">
        <v>543</v>
      </c>
      <c r="C25" s="5" t="n">
        <v>-591000</v>
      </c>
      <c r="D25" s="5" t="n">
        <v>-194000</v>
      </c>
    </row>
    <row r="26" spans="1:4">
      <c r="A26" s="4" t="s">
        <v>395</v>
      </c>
      <c r="C26" s="5" t="n">
        <v>415000</v>
      </c>
      <c r="D26" s="5" t="n">
        <v>674000</v>
      </c>
    </row>
    <row r="27" spans="1:4">
      <c r="A27" s="4" t="s">
        <v>545</v>
      </c>
      <c r="C27" s="7" t="n">
        <v>2.47</v>
      </c>
      <c r="D27" s="7" t="n">
        <v>1.44</v>
      </c>
    </row>
    <row r="28" spans="1:4"/>
    <row r="29" spans="1:4">
      <c r="A29" s="4" t="s">
        <v>296</v>
      </c>
      <c r="B29" s="4" t="s">
        <v>525</v>
      </c>
    </row>
  </sheetData>
  <mergeCells count="4">
    <mergeCell ref="A1:B2"/>
    <mergeCell ref="C1:D1"/>
    <mergeCell ref="A28:C28"/>
    <mergeCell ref="B29:C2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7</v>
      </c>
      <c r="C2" s="2" t="s">
        <v>28</v>
      </c>
    </row>
    <row r="3" spans="1:3">
      <c r="A3" s="3" t="s">
        <v>256</v>
      </c>
    </row>
    <row r="4" spans="1:3">
      <c r="A4" s="4" t="s">
        <v>502</v>
      </c>
      <c r="B4" s="4" t="s">
        <v>503</v>
      </c>
      <c r="C4" s="4" t="s">
        <v>504</v>
      </c>
    </row>
    <row r="5" spans="1:3">
      <c r="A5" s="4" t="s">
        <v>505</v>
      </c>
      <c r="B5" s="4" t="s">
        <v>506</v>
      </c>
      <c r="C5" s="4" t="s">
        <v>507</v>
      </c>
    </row>
    <row r="6" spans="1:3">
      <c r="A6" s="4" t="s">
        <v>508</v>
      </c>
      <c r="B6" s="9" t="n">
        <v>4.2</v>
      </c>
      <c r="C6" s="9" t="n">
        <v>4.4</v>
      </c>
    </row>
    <row r="7" spans="1:3">
      <c r="A7" s="4" t="s">
        <v>53</v>
      </c>
    </row>
    <row r="8" spans="1:3">
      <c r="A8" s="3" t="s">
        <v>256</v>
      </c>
    </row>
    <row r="9" spans="1:3">
      <c r="A9" s="4" t="s">
        <v>502</v>
      </c>
      <c r="B9" s="4" t="s">
        <v>547</v>
      </c>
      <c r="C9" s="4" t="s">
        <v>504</v>
      </c>
    </row>
    <row r="10" spans="1:3">
      <c r="A10" s="4" t="s">
        <v>505</v>
      </c>
      <c r="B10" s="4" t="s">
        <v>548</v>
      </c>
      <c r="C10" s="4" t="s">
        <v>549</v>
      </c>
    </row>
    <row r="11" spans="1:3">
      <c r="A11" s="4" t="s">
        <v>550</v>
      </c>
      <c r="B11" s="4" t="s">
        <v>42</v>
      </c>
      <c r="C11" s="4" t="s">
        <v>42</v>
      </c>
    </row>
    <row r="12" spans="1:3">
      <c r="A12" s="4" t="s">
        <v>508</v>
      </c>
      <c r="B12" s="5" t="n">
        <v>2</v>
      </c>
      <c r="C12" s="5"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7</v>
      </c>
      <c r="C2" s="2" t="s">
        <v>28</v>
      </c>
    </row>
    <row r="3" spans="1:3">
      <c r="A3" s="3" t="s">
        <v>163</v>
      </c>
    </row>
    <row r="4" spans="1:3">
      <c r="A4" s="4" t="s">
        <v>552</v>
      </c>
      <c r="B4" s="6" t="n">
        <v>-21935</v>
      </c>
      <c r="C4" s="6" t="n">
        <v>-12027</v>
      </c>
    </row>
    <row r="5" spans="1:3">
      <c r="A5" s="4" t="s">
        <v>553</v>
      </c>
      <c r="B5" s="4" t="s">
        <v>554</v>
      </c>
      <c r="C5" s="4" t="s">
        <v>555</v>
      </c>
    </row>
    <row r="6" spans="1:3">
      <c r="A6" s="4" t="s">
        <v>556</v>
      </c>
      <c r="B6" s="6" t="n">
        <v>-6581</v>
      </c>
      <c r="C6" s="6" t="n">
        <v>-3728</v>
      </c>
    </row>
    <row r="7" spans="1:3">
      <c r="A7" s="3" t="s">
        <v>557</v>
      </c>
    </row>
    <row r="8" spans="1:3">
      <c r="A8" s="4" t="s">
        <v>558</v>
      </c>
      <c r="B8" s="5" t="n">
        <v>507</v>
      </c>
      <c r="C8" s="5" t="n">
        <v>533</v>
      </c>
    </row>
    <row r="9" spans="1:3">
      <c r="A9" s="4" t="s">
        <v>559</v>
      </c>
      <c r="B9" s="5" t="n">
        <v>6040</v>
      </c>
      <c r="C9" s="5" t="n">
        <v>3184</v>
      </c>
    </row>
    <row r="10" spans="1:3">
      <c r="A10" s="4" t="s">
        <v>560</v>
      </c>
      <c r="B10" s="5" t="n">
        <v>34</v>
      </c>
      <c r="C10" s="5" t="n">
        <v>11</v>
      </c>
    </row>
    <row r="11" spans="1:3">
      <c r="A11" s="4" t="s">
        <v>561</v>
      </c>
      <c r="B11" s="4" t="s">
        <v>42</v>
      </c>
      <c r="C11" s="4" t="s">
        <v>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2</v>
      </c>
      <c r="B1" s="2" t="s">
        <v>27</v>
      </c>
      <c r="C1" s="2" t="s">
        <v>28</v>
      </c>
    </row>
    <row r="2" spans="1:3">
      <c r="A2" s="3" t="s">
        <v>563</v>
      </c>
    </row>
    <row r="3" spans="1:3">
      <c r="A3" s="4" t="s">
        <v>564</v>
      </c>
      <c r="B3" s="4" t="s">
        <v>42</v>
      </c>
      <c r="C3" s="4" t="s">
        <v>42</v>
      </c>
    </row>
    <row r="4" spans="1:3">
      <c r="A4" s="3" t="s">
        <v>565</v>
      </c>
    </row>
    <row r="5" spans="1:3">
      <c r="A5" s="4" t="s">
        <v>566</v>
      </c>
      <c r="B5" s="4" t="s">
        <v>42</v>
      </c>
      <c r="C5" s="4" t="s">
        <v>42</v>
      </c>
    </row>
    <row r="6" spans="1:3">
      <c r="A6" s="4" t="s">
        <v>567</v>
      </c>
      <c r="B6" s="4" t="s">
        <v>42</v>
      </c>
      <c r="C6" s="4" t="s">
        <v>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7</v>
      </c>
      <c r="C1" s="2" t="s">
        <v>28</v>
      </c>
    </row>
    <row r="2" spans="1:3">
      <c r="A2" s="3" t="s">
        <v>163</v>
      </c>
    </row>
    <row r="3" spans="1:3">
      <c r="A3" s="4" t="s">
        <v>566</v>
      </c>
      <c r="B3" s="6" t="n">
        <v>63230</v>
      </c>
      <c r="C3" s="6" t="n">
        <v>43719</v>
      </c>
    </row>
    <row r="4" spans="1:3">
      <c r="A4" s="4" t="s">
        <v>569</v>
      </c>
      <c r="B4" s="5" t="n">
        <v>20096</v>
      </c>
      <c r="C4" s="5" t="n">
        <v>13906</v>
      </c>
    </row>
    <row r="5" spans="1:3">
      <c r="A5" s="4" t="s">
        <v>570</v>
      </c>
      <c r="B5" s="5" t="n">
        <v>3832</v>
      </c>
      <c r="C5" s="5" t="n">
        <v>2801</v>
      </c>
    </row>
    <row r="6" spans="1:3">
      <c r="A6" s="4" t="s">
        <v>571</v>
      </c>
      <c r="B6" s="5" t="n">
        <v>2028</v>
      </c>
      <c r="C6" s="5" t="n">
        <v>1846</v>
      </c>
    </row>
    <row r="7" spans="1:3">
      <c r="A7" s="4" t="s">
        <v>150</v>
      </c>
      <c r="B7" s="5" t="n">
        <v>7612</v>
      </c>
      <c r="C7" s="5" t="n">
        <v>6243</v>
      </c>
    </row>
    <row r="8" spans="1:3">
      <c r="A8" s="4" t="s">
        <v>134</v>
      </c>
      <c r="B8" s="6" t="n">
        <v>725</v>
      </c>
      <c r="C8" s="6" t="n">
        <v>11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7</v>
      </c>
      <c r="C1" s="2" t="s">
        <v>28</v>
      </c>
    </row>
    <row r="2" spans="1:3">
      <c r="A2" s="3" t="s">
        <v>573</v>
      </c>
    </row>
    <row r="3" spans="1:3">
      <c r="A3" s="4" t="s">
        <v>566</v>
      </c>
      <c r="B3" s="6" t="n">
        <v>63230</v>
      </c>
      <c r="C3" s="6" t="n">
        <v>43719</v>
      </c>
    </row>
    <row r="4" spans="1:3">
      <c r="A4" s="4" t="s">
        <v>574</v>
      </c>
    </row>
    <row r="5" spans="1:3">
      <c r="A5" s="3" t="s">
        <v>573</v>
      </c>
    </row>
    <row r="6" spans="1:3">
      <c r="A6" s="4" t="s">
        <v>566</v>
      </c>
      <c r="B6" s="5" t="n">
        <v>1000</v>
      </c>
    </row>
    <row r="7" spans="1:3">
      <c r="A7" s="4" t="s">
        <v>575</v>
      </c>
    </row>
    <row r="8" spans="1:3">
      <c r="A8" s="3" t="s">
        <v>573</v>
      </c>
    </row>
    <row r="9" spans="1:3">
      <c r="A9" s="4" t="s">
        <v>566</v>
      </c>
      <c r="B9" s="5" t="n">
        <v>1100</v>
      </c>
    </row>
    <row r="10" spans="1:3">
      <c r="A10" s="4" t="s">
        <v>576</v>
      </c>
    </row>
    <row r="11" spans="1:3">
      <c r="A11" s="3" t="s">
        <v>573</v>
      </c>
    </row>
    <row r="12" spans="1:3">
      <c r="A12" s="4" t="s">
        <v>566</v>
      </c>
      <c r="B12" s="5" t="n">
        <v>1470</v>
      </c>
    </row>
    <row r="13" spans="1:3">
      <c r="A13" s="4" t="s">
        <v>577</v>
      </c>
    </row>
    <row r="14" spans="1:3">
      <c r="A14" s="3" t="s">
        <v>573</v>
      </c>
    </row>
    <row r="15" spans="1:3">
      <c r="A15" s="4" t="s">
        <v>566</v>
      </c>
      <c r="B15" s="5" t="n">
        <v>1770</v>
      </c>
    </row>
    <row r="16" spans="1:3">
      <c r="A16" s="4" t="s">
        <v>578</v>
      </c>
    </row>
    <row r="17" spans="1:3">
      <c r="A17" s="3" t="s">
        <v>573</v>
      </c>
    </row>
    <row r="18" spans="1:3">
      <c r="A18" s="4" t="s">
        <v>566</v>
      </c>
      <c r="B18" s="5" t="n">
        <v>660</v>
      </c>
    </row>
    <row r="19" spans="1:3">
      <c r="A19" s="4" t="s">
        <v>579</v>
      </c>
    </row>
    <row r="20" spans="1:3">
      <c r="A20" s="3" t="s">
        <v>573</v>
      </c>
    </row>
    <row r="21" spans="1:3">
      <c r="A21" s="4" t="s">
        <v>566</v>
      </c>
      <c r="B21" s="5" t="n">
        <v>2640</v>
      </c>
    </row>
    <row r="22" spans="1:3">
      <c r="A22" s="4" t="s">
        <v>580</v>
      </c>
    </row>
    <row r="23" spans="1:3">
      <c r="A23" s="3" t="s">
        <v>573</v>
      </c>
    </row>
    <row r="24" spans="1:3">
      <c r="A24" s="4" t="s">
        <v>566</v>
      </c>
      <c r="B24" s="5" t="n">
        <v>5180</v>
      </c>
    </row>
    <row r="25" spans="1:3">
      <c r="A25" s="4" t="s">
        <v>581</v>
      </c>
    </row>
    <row r="26" spans="1:3">
      <c r="A26" s="3" t="s">
        <v>573</v>
      </c>
    </row>
    <row r="27" spans="1:3">
      <c r="A27" s="4" t="s">
        <v>566</v>
      </c>
      <c r="B27" s="5" t="n">
        <v>4110</v>
      </c>
    </row>
    <row r="28" spans="1:3">
      <c r="A28" s="4" t="s">
        <v>582</v>
      </c>
    </row>
    <row r="29" spans="1:3">
      <c r="A29" s="3" t="s">
        <v>573</v>
      </c>
    </row>
    <row r="30" spans="1:3">
      <c r="A30" s="4" t="s">
        <v>566</v>
      </c>
      <c r="B30" s="5" t="n">
        <v>4270</v>
      </c>
    </row>
    <row r="31" spans="1:3">
      <c r="A31" s="4" t="s">
        <v>583</v>
      </c>
    </row>
    <row r="32" spans="1:3">
      <c r="A32" s="3" t="s">
        <v>573</v>
      </c>
    </row>
    <row r="33" spans="1:3">
      <c r="A33" s="4" t="s">
        <v>566</v>
      </c>
      <c r="B33" s="5" t="n">
        <v>3400</v>
      </c>
    </row>
    <row r="34" spans="1:3">
      <c r="A34" s="4" t="s">
        <v>584</v>
      </c>
    </row>
    <row r="35" spans="1:3">
      <c r="A35" s="3" t="s">
        <v>573</v>
      </c>
    </row>
    <row r="36" spans="1:3">
      <c r="A36" s="4" t="s">
        <v>566</v>
      </c>
      <c r="B36" s="5" t="n">
        <v>7560</v>
      </c>
    </row>
    <row r="37" spans="1:3">
      <c r="A37" s="4" t="s">
        <v>585</v>
      </c>
    </row>
    <row r="38" spans="1:3">
      <c r="A38" s="3" t="s">
        <v>573</v>
      </c>
    </row>
    <row r="39" spans="1:3">
      <c r="A39" s="4" t="s">
        <v>566</v>
      </c>
      <c r="B39" s="5" t="n">
        <v>5100</v>
      </c>
    </row>
    <row r="40" spans="1:3">
      <c r="A40" s="4" t="s">
        <v>586</v>
      </c>
    </row>
    <row r="41" spans="1:3">
      <c r="A41" s="3" t="s">
        <v>573</v>
      </c>
    </row>
    <row r="42" spans="1:3">
      <c r="A42" s="4" t="s">
        <v>566</v>
      </c>
      <c r="B42" s="5" t="n">
        <v>6700</v>
      </c>
    </row>
    <row r="43" spans="1:3">
      <c r="A43" s="4" t="s">
        <v>587</v>
      </c>
    </row>
    <row r="44" spans="1:3">
      <c r="A44" s="3" t="s">
        <v>573</v>
      </c>
    </row>
    <row r="45" spans="1:3">
      <c r="A45" s="4" t="s">
        <v>566</v>
      </c>
      <c r="B45" s="6" t="n">
        <v>182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7</v>
      </c>
      <c r="C1" s="2" t="s">
        <v>28</v>
      </c>
      <c r="D1" s="2" t="s">
        <v>361</v>
      </c>
    </row>
    <row r="2" spans="1:4">
      <c r="A2" s="3" t="s">
        <v>166</v>
      </c>
    </row>
    <row r="3" spans="1:4">
      <c r="A3" s="4" t="s">
        <v>589</v>
      </c>
      <c r="B3" s="6" t="n">
        <v>8150</v>
      </c>
      <c r="C3" s="6" t="n">
        <v>6537</v>
      </c>
      <c r="D3" s="6" t="n">
        <v>6149</v>
      </c>
    </row>
    <row r="4" spans="1:4">
      <c r="A4" s="4" t="s">
        <v>590</v>
      </c>
      <c r="B4" s="5" t="n">
        <v>-14895</v>
      </c>
      <c r="C4" s="5" t="n">
        <v>-14909</v>
      </c>
      <c r="D4" s="5" t="n">
        <v>-13547</v>
      </c>
    </row>
    <row r="5" spans="1:4">
      <c r="A5" s="4" t="s">
        <v>591</v>
      </c>
      <c r="B5" s="5" t="n">
        <v>-6745</v>
      </c>
      <c r="C5" s="5" t="n">
        <v>-8372</v>
      </c>
    </row>
    <row r="6" spans="1:4">
      <c r="A6" s="4" t="s">
        <v>48</v>
      </c>
      <c r="B6" s="5" t="n">
        <v>4317</v>
      </c>
      <c r="C6" s="5" t="n">
        <v>6343</v>
      </c>
      <c r="D6" s="6" t="n">
        <v>6983</v>
      </c>
    </row>
    <row r="7" spans="1:4">
      <c r="A7" s="4" t="s">
        <v>592</v>
      </c>
      <c r="B7" s="6" t="n">
        <v>-2428</v>
      </c>
      <c r="C7" s="6" t="n">
        <v>-20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594</v>
      </c>
      <c r="C2" s="2" t="s">
        <v>27</v>
      </c>
      <c r="D2" s="2" t="s">
        <v>28</v>
      </c>
      <c r="E2" s="2" t="s">
        <v>361</v>
      </c>
    </row>
    <row r="3" spans="1:5">
      <c r="A3" s="3" t="s">
        <v>595</v>
      </c>
    </row>
    <row r="4" spans="1:5">
      <c r="A4" s="4" t="s">
        <v>596</v>
      </c>
      <c r="C4" s="6" t="n">
        <v>-81</v>
      </c>
      <c r="D4" s="6" t="n">
        <v>-61</v>
      </c>
    </row>
    <row r="5" spans="1:5">
      <c r="A5" s="4" t="s">
        <v>597</v>
      </c>
      <c r="C5" s="5" t="n">
        <v>72</v>
      </c>
      <c r="D5" s="5" t="n">
        <v>72</v>
      </c>
    </row>
    <row r="6" spans="1:5">
      <c r="A6" s="4" t="s">
        <v>131</v>
      </c>
      <c r="C6" s="5" t="n">
        <v>1337</v>
      </c>
      <c r="D6" s="5" t="n">
        <v>261</v>
      </c>
    </row>
    <row r="7" spans="1:5">
      <c r="A7" s="4" t="s">
        <v>48</v>
      </c>
      <c r="C7" s="5" t="n">
        <v>-4317</v>
      </c>
      <c r="D7" s="5" t="n">
        <v>-6343</v>
      </c>
      <c r="E7" s="6" t="n">
        <v>-6983</v>
      </c>
    </row>
    <row r="8" spans="1:5">
      <c r="A8" s="4" t="s">
        <v>30</v>
      </c>
      <c r="C8" s="5" t="n">
        <v>14895</v>
      </c>
      <c r="D8" s="5" t="n">
        <v>14909</v>
      </c>
      <c r="E8" s="5" t="n">
        <v>13547</v>
      </c>
    </row>
    <row r="9" spans="1:5">
      <c r="A9" s="4" t="s">
        <v>310</v>
      </c>
      <c r="C9" s="6" t="n">
        <v>139</v>
      </c>
      <c r="D9" s="5" t="n">
        <v>10</v>
      </c>
    </row>
    <row r="10" spans="1:5">
      <c r="A10" s="4" t="s">
        <v>598</v>
      </c>
      <c r="C10" s="4" t="s">
        <v>432</v>
      </c>
    </row>
    <row r="11" spans="1:5">
      <c r="A11" s="4" t="s">
        <v>54</v>
      </c>
    </row>
    <row r="12" spans="1:5">
      <c r="A12" s="3" t="s">
        <v>595</v>
      </c>
    </row>
    <row r="13" spans="1:5">
      <c r="A13" s="4" t="s">
        <v>48</v>
      </c>
      <c r="C13" s="6" t="n">
        <v>92754</v>
      </c>
      <c r="D13" s="5" t="n">
        <v>70819</v>
      </c>
      <c r="E13" s="6" t="n">
        <v>58792</v>
      </c>
    </row>
    <row r="14" spans="1:5">
      <c r="A14" s="4" t="s">
        <v>599</v>
      </c>
    </row>
    <row r="15" spans="1:5">
      <c r="A15" s="3" t="s">
        <v>595</v>
      </c>
    </row>
    <row r="16" spans="1:5">
      <c r="A16" s="4" t="s">
        <v>596</v>
      </c>
      <c r="C16" s="5" t="n">
        <v>5000</v>
      </c>
      <c r="D16" s="6" t="n">
        <v>5000</v>
      </c>
    </row>
    <row r="17" spans="1:5">
      <c r="A17" s="4" t="s">
        <v>600</v>
      </c>
      <c r="C17" s="6" t="n">
        <v>148</v>
      </c>
    </row>
    <row r="18" spans="1:5">
      <c r="A18" s="4" t="s">
        <v>601</v>
      </c>
      <c r="C18" s="4" t="s">
        <v>602</v>
      </c>
    </row>
    <row r="19" spans="1:5">
      <c r="A19" s="4" t="s">
        <v>603</v>
      </c>
    </row>
    <row r="20" spans="1:5">
      <c r="A20" s="3" t="s">
        <v>595</v>
      </c>
    </row>
    <row r="21" spans="1:5">
      <c r="A21" s="4" t="s">
        <v>600</v>
      </c>
      <c r="B21" s="6" t="n">
        <v>21</v>
      </c>
    </row>
    <row r="22" spans="1:5">
      <c r="A22" s="4" t="s">
        <v>597</v>
      </c>
      <c r="B22" s="5" t="n">
        <v>67</v>
      </c>
    </row>
    <row r="23" spans="1:5">
      <c r="A23" s="4" t="s">
        <v>604</v>
      </c>
    </row>
    <row r="24" spans="1:5">
      <c r="A24" s="3" t="s">
        <v>595</v>
      </c>
    </row>
    <row r="25" spans="1:5">
      <c r="A25" s="4" t="s">
        <v>597</v>
      </c>
      <c r="B25" s="6" t="n">
        <v>5</v>
      </c>
    </row>
    <row r="26" spans="1:5">
      <c r="A26" s="4" t="s">
        <v>605</v>
      </c>
    </row>
    <row r="27" spans="1:5">
      <c r="A27" s="3" t="s">
        <v>595</v>
      </c>
    </row>
    <row r="28" spans="1:5">
      <c r="A28" s="4" t="s">
        <v>427</v>
      </c>
      <c r="C28" s="4" t="s">
        <v>432</v>
      </c>
    </row>
    <row r="29" spans="1:5">
      <c r="A29" s="4" t="s">
        <v>606</v>
      </c>
    </row>
    <row r="30" spans="1:5">
      <c r="A30" s="3" t="s">
        <v>595</v>
      </c>
    </row>
    <row r="31" spans="1:5">
      <c r="A31" s="4" t="s">
        <v>427</v>
      </c>
      <c r="B31" s="4" t="s">
        <v>4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27</v>
      </c>
      <c r="C1" s="2" t="s">
        <v>28</v>
      </c>
      <c r="D1" s="2" t="s">
        <v>361</v>
      </c>
    </row>
    <row r="2" spans="1:4">
      <c r="A2" s="3" t="s">
        <v>595</v>
      </c>
    </row>
    <row r="3" spans="1:4">
      <c r="A3" s="4" t="s">
        <v>30</v>
      </c>
      <c r="B3" s="6" t="n">
        <v>14895</v>
      </c>
      <c r="C3" s="6" t="n">
        <v>14909</v>
      </c>
      <c r="D3" s="6" t="n">
        <v>13547</v>
      </c>
    </row>
    <row r="4" spans="1:4">
      <c r="A4" s="4" t="s">
        <v>131</v>
      </c>
      <c r="B4" s="5" t="n">
        <v>1337</v>
      </c>
      <c r="C4" s="5" t="n">
        <v>261</v>
      </c>
    </row>
    <row r="5" spans="1:4">
      <c r="A5" s="4" t="s">
        <v>137</v>
      </c>
      <c r="B5" s="5" t="n">
        <v>7575</v>
      </c>
      <c r="C5" s="5" t="n">
        <v>2760</v>
      </c>
    </row>
    <row r="6" spans="1:4">
      <c r="A6" s="4" t="s">
        <v>147</v>
      </c>
      <c r="B6" s="5" t="n">
        <v>49</v>
      </c>
      <c r="C6" s="5" t="n">
        <v>21</v>
      </c>
    </row>
    <row r="7" spans="1:4">
      <c r="A7" s="4" t="s">
        <v>150</v>
      </c>
      <c r="B7" s="5" t="n">
        <v>8069</v>
      </c>
      <c r="C7" s="5" t="n">
        <v>6476</v>
      </c>
    </row>
    <row r="8" spans="1:4">
      <c r="A8" s="4" t="s">
        <v>608</v>
      </c>
    </row>
    <row r="9" spans="1:4">
      <c r="A9" s="3" t="s">
        <v>595</v>
      </c>
    </row>
    <row r="10" spans="1:4">
      <c r="A10" s="4" t="s">
        <v>30</v>
      </c>
      <c r="B10" s="5" t="n">
        <v>14895</v>
      </c>
      <c r="C10" s="5" t="n">
        <v>14909</v>
      </c>
    </row>
    <row r="11" spans="1:4">
      <c r="A11" s="4" t="s">
        <v>131</v>
      </c>
      <c r="B11" s="5" t="n">
        <v>780</v>
      </c>
      <c r="C11" s="5" t="n">
        <v>110</v>
      </c>
    </row>
    <row r="12" spans="1:4">
      <c r="A12" s="4" t="s">
        <v>137</v>
      </c>
      <c r="B12" s="5" t="n">
        <v>7557</v>
      </c>
      <c r="C12" s="5" t="n">
        <v>2741</v>
      </c>
    </row>
    <row r="13" spans="1:4">
      <c r="A13" s="4" t="s">
        <v>147</v>
      </c>
      <c r="B13" s="5" t="n">
        <v>49</v>
      </c>
      <c r="C13" s="5" t="n">
        <v>21</v>
      </c>
    </row>
    <row r="14" spans="1:4">
      <c r="A14" s="4" t="s">
        <v>150</v>
      </c>
      <c r="B14" s="5" t="n">
        <v>8150</v>
      </c>
      <c r="C14" s="5" t="n">
        <v>6537</v>
      </c>
    </row>
    <row r="15" spans="1:4">
      <c r="A15" s="4" t="s">
        <v>609</v>
      </c>
    </row>
    <row r="16" spans="1:4">
      <c r="A16" s="3" t="s">
        <v>595</v>
      </c>
    </row>
    <row r="17" spans="1:4">
      <c r="A17" s="4" t="s">
        <v>30</v>
      </c>
      <c r="B17" s="5" t="n">
        <v>14895</v>
      </c>
      <c r="C17" s="5" t="n">
        <v>14909</v>
      </c>
    </row>
    <row r="18" spans="1:4">
      <c r="A18" s="4" t="s">
        <v>131</v>
      </c>
      <c r="B18" s="5" t="n">
        <v>780</v>
      </c>
      <c r="C18" s="5" t="n">
        <v>110</v>
      </c>
    </row>
    <row r="19" spans="1:4">
      <c r="A19" s="4" t="s">
        <v>137</v>
      </c>
      <c r="B19" s="5" t="n">
        <v>7557</v>
      </c>
      <c r="C19" s="5" t="n">
        <v>2741</v>
      </c>
    </row>
    <row r="20" spans="1:4">
      <c r="A20" s="4" t="s">
        <v>147</v>
      </c>
      <c r="B20" s="5" t="n">
        <v>49</v>
      </c>
      <c r="C20" s="5" t="n">
        <v>21</v>
      </c>
    </row>
    <row r="21" spans="1:4">
      <c r="A21" s="4" t="s">
        <v>150</v>
      </c>
      <c r="B21" s="6" t="n">
        <v>8150</v>
      </c>
      <c r="C21" s="6" t="n">
        <v>65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7</v>
      </c>
      <c r="C1" s="2" t="s">
        <v>28</v>
      </c>
    </row>
    <row r="2" spans="1:3">
      <c r="A2" s="3" t="s">
        <v>611</v>
      </c>
    </row>
    <row r="3" spans="1:3">
      <c r="A3" s="4" t="s">
        <v>137</v>
      </c>
      <c r="B3" s="6" t="n">
        <v>7575</v>
      </c>
      <c r="C3" s="6" t="n">
        <v>2760</v>
      </c>
    </row>
    <row r="4" spans="1:3">
      <c r="A4" s="4" t="s">
        <v>147</v>
      </c>
      <c r="B4" s="5" t="n">
        <v>49</v>
      </c>
      <c r="C4" s="5" t="n">
        <v>21</v>
      </c>
    </row>
    <row r="5" spans="1:3">
      <c r="A5" s="4" t="s">
        <v>612</v>
      </c>
      <c r="B5" s="5" t="n">
        <v>1308</v>
      </c>
      <c r="C5" s="4" t="s">
        <v>42</v>
      </c>
    </row>
    <row r="6" spans="1:3">
      <c r="A6" s="4" t="s">
        <v>150</v>
      </c>
      <c r="B6" s="5" t="n">
        <v>8069</v>
      </c>
      <c r="C6" s="6" t="n">
        <v>6476</v>
      </c>
    </row>
    <row r="7" spans="1:3">
      <c r="A7" s="4" t="s">
        <v>613</v>
      </c>
    </row>
    <row r="8" spans="1:3">
      <c r="A8" s="3" t="s">
        <v>611</v>
      </c>
    </row>
    <row r="9" spans="1:3">
      <c r="A9" s="4" t="s">
        <v>137</v>
      </c>
      <c r="B9" s="5" t="n">
        <v>7575</v>
      </c>
    </row>
    <row r="10" spans="1:3">
      <c r="A10" s="4" t="s">
        <v>147</v>
      </c>
      <c r="B10" s="5" t="n">
        <v>49</v>
      </c>
    </row>
    <row r="11" spans="1:3">
      <c r="A11" s="4" t="s">
        <v>614</v>
      </c>
      <c r="B11" s="5" t="n">
        <v>66</v>
      </c>
    </row>
    <row r="12" spans="1:3">
      <c r="A12" s="4" t="s">
        <v>612</v>
      </c>
      <c r="B12" s="5" t="n">
        <v>2398</v>
      </c>
    </row>
    <row r="13" spans="1:3">
      <c r="A13" s="4" t="s">
        <v>150</v>
      </c>
      <c r="B13" s="5" t="n">
        <v>15612</v>
      </c>
    </row>
    <row r="14" spans="1:3">
      <c r="A14" s="4" t="s">
        <v>615</v>
      </c>
      <c r="B14" s="5" t="n">
        <v>25700</v>
      </c>
    </row>
    <row r="15" spans="1:3">
      <c r="A15" s="4" t="s">
        <v>616</v>
      </c>
    </row>
    <row r="16" spans="1:3">
      <c r="A16" s="3" t="s">
        <v>611</v>
      </c>
    </row>
    <row r="17" spans="1:3">
      <c r="A17" s="4" t="s">
        <v>137</v>
      </c>
      <c r="B17" s="5" t="n">
        <v>7575</v>
      </c>
    </row>
    <row r="18" spans="1:3">
      <c r="A18" s="4" t="s">
        <v>147</v>
      </c>
      <c r="B18" s="5" t="n">
        <v>49</v>
      </c>
    </row>
    <row r="19" spans="1:3">
      <c r="A19" s="4" t="s">
        <v>614</v>
      </c>
      <c r="B19" s="5" t="n">
        <v>18</v>
      </c>
    </row>
    <row r="20" spans="1:3">
      <c r="A20" s="4" t="s">
        <v>612</v>
      </c>
      <c r="B20" s="5" t="n">
        <v>275</v>
      </c>
    </row>
    <row r="21" spans="1:3">
      <c r="A21" s="4" t="s">
        <v>150</v>
      </c>
      <c r="B21" s="5" t="n">
        <v>264</v>
      </c>
    </row>
    <row r="22" spans="1:3">
      <c r="A22" s="4" t="s">
        <v>615</v>
      </c>
      <c r="B22" s="5" t="n">
        <v>8181</v>
      </c>
    </row>
    <row r="23" spans="1:3">
      <c r="A23" s="4" t="s">
        <v>617</v>
      </c>
    </row>
    <row r="24" spans="1:3">
      <c r="A24" s="3" t="s">
        <v>611</v>
      </c>
    </row>
    <row r="25" spans="1:3">
      <c r="A25" s="4" t="s">
        <v>137</v>
      </c>
      <c r="B25" s="4" t="s">
        <v>42</v>
      </c>
    </row>
    <row r="26" spans="1:3">
      <c r="A26" s="4" t="s">
        <v>147</v>
      </c>
      <c r="B26" s="4" t="s">
        <v>42</v>
      </c>
    </row>
    <row r="27" spans="1:3">
      <c r="A27" s="4" t="s">
        <v>614</v>
      </c>
      <c r="B27" s="5" t="n">
        <v>27</v>
      </c>
    </row>
    <row r="28" spans="1:3">
      <c r="A28" s="4" t="s">
        <v>612</v>
      </c>
      <c r="B28" s="5" t="n">
        <v>533</v>
      </c>
    </row>
    <row r="29" spans="1:3">
      <c r="A29" s="4" t="s">
        <v>150</v>
      </c>
      <c r="B29" s="5" t="n">
        <v>5324</v>
      </c>
    </row>
    <row r="30" spans="1:3">
      <c r="A30" s="4" t="s">
        <v>615</v>
      </c>
      <c r="B30" s="5" t="n">
        <v>5884</v>
      </c>
    </row>
    <row r="31" spans="1:3">
      <c r="A31" s="4" t="s">
        <v>618</v>
      </c>
    </row>
    <row r="32" spans="1:3">
      <c r="A32" s="3" t="s">
        <v>611</v>
      </c>
    </row>
    <row r="33" spans="1:3">
      <c r="A33" s="4" t="s">
        <v>137</v>
      </c>
      <c r="B33" s="4" t="s">
        <v>42</v>
      </c>
    </row>
    <row r="34" spans="1:3">
      <c r="A34" s="4" t="s">
        <v>147</v>
      </c>
      <c r="B34" s="4" t="s">
        <v>42</v>
      </c>
    </row>
    <row r="35" spans="1:3">
      <c r="A35" s="4" t="s">
        <v>614</v>
      </c>
      <c r="B35" s="5" t="n">
        <v>21</v>
      </c>
    </row>
    <row r="36" spans="1:3">
      <c r="A36" s="4" t="s">
        <v>612</v>
      </c>
      <c r="B36" s="5" t="n">
        <v>518</v>
      </c>
    </row>
    <row r="37" spans="1:3">
      <c r="A37" s="4" t="s">
        <v>150</v>
      </c>
      <c r="B37" s="5" t="n">
        <v>142</v>
      </c>
    </row>
    <row r="38" spans="1:3">
      <c r="A38" s="4" t="s">
        <v>615</v>
      </c>
      <c r="B38" s="5" t="n">
        <v>681</v>
      </c>
    </row>
    <row r="39" spans="1:3">
      <c r="A39" s="4" t="s">
        <v>619</v>
      </c>
    </row>
    <row r="40" spans="1:3">
      <c r="A40" s="3" t="s">
        <v>611</v>
      </c>
    </row>
    <row r="41" spans="1:3">
      <c r="A41" s="4" t="s">
        <v>137</v>
      </c>
      <c r="B41" s="4" t="s">
        <v>42</v>
      </c>
    </row>
    <row r="42" spans="1:3">
      <c r="A42" s="4" t="s">
        <v>147</v>
      </c>
      <c r="B42" s="4" t="s">
        <v>42</v>
      </c>
    </row>
    <row r="43" spans="1:3">
      <c r="A43" s="4" t="s">
        <v>612</v>
      </c>
      <c r="B43" s="5" t="n">
        <v>1072</v>
      </c>
    </row>
    <row r="44" spans="1:3">
      <c r="A44" s="4" t="s">
        <v>150</v>
      </c>
      <c r="B44" s="5" t="n">
        <v>9882</v>
      </c>
    </row>
    <row r="45" spans="1:3">
      <c r="A45" s="4" t="s">
        <v>615</v>
      </c>
      <c r="B45" s="6" t="n">
        <v>109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287</v>
      </c>
    </row>
    <row r="3" spans="1:2">
      <c r="A3" s="4" t="s">
        <v>621</v>
      </c>
    </row>
    <row r="4" spans="1:2">
      <c r="A4" s="3" t="s">
        <v>622</v>
      </c>
    </row>
    <row r="5" spans="1:2">
      <c r="A5" s="4" t="s">
        <v>623</v>
      </c>
      <c r="B5" s="6" t="n">
        <v>257</v>
      </c>
    </row>
    <row r="6" spans="1:2">
      <c r="A6" s="4" t="s">
        <v>624</v>
      </c>
    </row>
    <row r="7" spans="1:2">
      <c r="A7" s="3" t="s">
        <v>622</v>
      </c>
    </row>
    <row r="8" spans="1:2">
      <c r="A8" s="4" t="s">
        <v>623</v>
      </c>
      <c r="B8" s="5" t="n">
        <v>253</v>
      </c>
    </row>
    <row r="9" spans="1:2">
      <c r="A9" s="4" t="s">
        <v>625</v>
      </c>
    </row>
    <row r="10" spans="1:2">
      <c r="A10" s="3" t="s">
        <v>622</v>
      </c>
    </row>
    <row r="11" spans="1:2">
      <c r="A11" s="4" t="s">
        <v>623</v>
      </c>
      <c r="B11" s="5" t="n">
        <v>253</v>
      </c>
    </row>
    <row r="12" spans="1:2">
      <c r="A12" s="4" t="s">
        <v>626</v>
      </c>
    </row>
    <row r="13" spans="1:2">
      <c r="A13" s="3" t="s">
        <v>622</v>
      </c>
    </row>
    <row r="14" spans="1:2">
      <c r="A14" s="4" t="s">
        <v>623</v>
      </c>
      <c r="B14" s="5" t="n">
        <v>251</v>
      </c>
    </row>
    <row r="15" spans="1:2">
      <c r="A15" s="4" t="s">
        <v>627</v>
      </c>
    </row>
    <row r="16" spans="1:2">
      <c r="A16" s="3" t="s">
        <v>622</v>
      </c>
    </row>
    <row r="17" spans="1:2">
      <c r="A17" s="4" t="s">
        <v>623</v>
      </c>
      <c r="B17" s="6" t="n">
        <v>24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28</v>
      </c>
      <c r="B1" s="2" t="s">
        <v>1</v>
      </c>
    </row>
    <row r="2" spans="1:2">
      <c r="B2" s="2" t="s">
        <v>629</v>
      </c>
    </row>
    <row r="3" spans="1:2">
      <c r="A3" s="3" t="s">
        <v>175</v>
      </c>
    </row>
    <row r="4" spans="1:2">
      <c r="A4" s="4" t="s">
        <v>174</v>
      </c>
      <c r="B4" s="4" t="s">
        <v>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0</v>
      </c>
      <c r="B1" s="2" t="s">
        <v>446</v>
      </c>
      <c r="D1" s="2" t="s">
        <v>1</v>
      </c>
    </row>
    <row r="2" spans="1:5">
      <c r="B2" s="2" t="s">
        <v>447</v>
      </c>
      <c r="C2" s="2" t="s">
        <v>448</v>
      </c>
      <c r="D2" s="2" t="s">
        <v>27</v>
      </c>
      <c r="E2" s="2" t="s">
        <v>28</v>
      </c>
    </row>
    <row r="3" spans="1:5">
      <c r="A3" s="3" t="s">
        <v>73</v>
      </c>
    </row>
    <row r="4" spans="1:5">
      <c r="A4" s="4" t="s">
        <v>631</v>
      </c>
      <c r="D4" s="6" t="n">
        <v>5945</v>
      </c>
      <c r="E4" s="6" t="n">
        <v>4025</v>
      </c>
    </row>
    <row r="5" spans="1:5">
      <c r="A5" s="4" t="s">
        <v>632</v>
      </c>
      <c r="D5" s="5" t="n">
        <v>8398</v>
      </c>
      <c r="E5" s="5" t="n">
        <v>3045</v>
      </c>
    </row>
    <row r="6" spans="1:5">
      <c r="A6" s="4" t="s">
        <v>633</v>
      </c>
      <c r="B6" s="6" t="n">
        <v>285</v>
      </c>
      <c r="C6" s="6" t="n">
        <v>391</v>
      </c>
      <c r="D6" s="5" t="n">
        <v>1987</v>
      </c>
      <c r="E6" s="5" t="n">
        <v>1231</v>
      </c>
    </row>
    <row r="7" spans="1:5">
      <c r="A7" s="4" t="s">
        <v>634</v>
      </c>
      <c r="D7" s="5" t="n">
        <v>550</v>
      </c>
      <c r="E7" s="5" t="n">
        <v>225</v>
      </c>
    </row>
    <row r="8" spans="1:5">
      <c r="A8" s="4" t="s">
        <v>635</v>
      </c>
      <c r="D8" s="5" t="n">
        <v>586</v>
      </c>
      <c r="E8" s="5" t="n">
        <v>414</v>
      </c>
    </row>
    <row r="9" spans="1:5">
      <c r="A9" s="4" t="s">
        <v>636</v>
      </c>
      <c r="D9" s="5" t="n">
        <v>444</v>
      </c>
      <c r="E9" s="5" t="n">
        <v>81</v>
      </c>
    </row>
    <row r="10" spans="1:5">
      <c r="A10" s="4" t="s">
        <v>637</v>
      </c>
      <c r="D10" s="5" t="n">
        <v>1370</v>
      </c>
      <c r="E10" s="5" t="n">
        <v>1154</v>
      </c>
    </row>
    <row r="11" spans="1:5">
      <c r="A11" s="4" t="s">
        <v>638</v>
      </c>
      <c r="D11" s="5" t="n">
        <v>325</v>
      </c>
      <c r="E11" s="5" t="n">
        <v>140</v>
      </c>
    </row>
    <row r="12" spans="1:5">
      <c r="A12" s="4" t="s">
        <v>87</v>
      </c>
      <c r="D12" s="5" t="n">
        <v>1182</v>
      </c>
      <c r="E12" s="5" t="n">
        <v>571</v>
      </c>
    </row>
    <row r="13" spans="1:5">
      <c r="A13" s="4" t="s">
        <v>88</v>
      </c>
      <c r="D13" s="5" t="n">
        <v>508</v>
      </c>
      <c r="E13" s="5" t="n">
        <v>1147</v>
      </c>
    </row>
    <row r="14" spans="1:5">
      <c r="A14" s="4" t="s">
        <v>349</v>
      </c>
      <c r="D14" s="5" t="n">
        <v>800</v>
      </c>
      <c r="E14" s="5" t="n">
        <v>329</v>
      </c>
    </row>
    <row r="15" spans="1:5">
      <c r="A15" s="4" t="s">
        <v>90</v>
      </c>
      <c r="D15" s="5" t="n">
        <v>1385</v>
      </c>
      <c r="E15" s="5" t="n">
        <v>966</v>
      </c>
    </row>
    <row r="16" spans="1:5">
      <c r="A16" s="4" t="s">
        <v>213</v>
      </c>
      <c r="D16" s="5" t="n">
        <v>-1027</v>
      </c>
      <c r="E16" s="5" t="n">
        <v>-537</v>
      </c>
    </row>
    <row r="17" spans="1:5">
      <c r="A17" s="4" t="s">
        <v>76</v>
      </c>
      <c r="D17" s="5" t="n">
        <v>-35</v>
      </c>
      <c r="E17" s="5" t="n">
        <v>-542</v>
      </c>
    </row>
    <row r="18" spans="1:5">
      <c r="A18" s="4" t="s">
        <v>79</v>
      </c>
      <c r="D18" s="6" t="n">
        <v>22418</v>
      </c>
      <c r="E18" s="6" t="n">
        <v>1224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7</v>
      </c>
      <c r="C2" s="2" t="s">
        <v>28</v>
      </c>
    </row>
    <row r="3" spans="1:3">
      <c r="A3" s="3" t="s">
        <v>180</v>
      </c>
    </row>
    <row r="4" spans="1:3">
      <c r="A4" s="4" t="s">
        <v>640</v>
      </c>
      <c r="B4" s="6" t="n">
        <v>1651</v>
      </c>
      <c r="C4" s="6" t="n">
        <v>1329</v>
      </c>
    </row>
    <row r="5" spans="1:3">
      <c r="A5" s="4" t="s">
        <v>87</v>
      </c>
      <c r="B5" s="5" t="n">
        <v>2121</v>
      </c>
      <c r="C5" s="5" t="n">
        <v>792</v>
      </c>
    </row>
    <row r="6" spans="1:3">
      <c r="A6" s="4" t="s">
        <v>55</v>
      </c>
      <c r="B6" s="6" t="n">
        <v>3772</v>
      </c>
      <c r="C6" s="6" t="n">
        <v>21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65"/>
  </cols>
  <sheetData>
    <row r="1" spans="1:2">
      <c r="A1" s="1" t="s">
        <v>641</v>
      </c>
      <c r="B1" s="2" t="s">
        <v>642</v>
      </c>
    </row>
    <row r="2" spans="1:2">
      <c r="A2" s="3" t="s">
        <v>183</v>
      </c>
    </row>
    <row r="3" spans="1:2">
      <c r="A3" s="4" t="s">
        <v>182</v>
      </c>
      <c r="B3" s="4" t="s">
        <v>6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80"/>
    <col customWidth="1" max="3" min="3" width="37"/>
    <col customWidth="1" max="4" min="4" width="37"/>
    <col customWidth="1" max="5" min="5" width="37"/>
    <col customWidth="1" max="6" min="6" width="37"/>
    <col customWidth="1" max="7" min="7" width="27"/>
    <col customWidth="1" max="8" min="8" width="27"/>
  </cols>
  <sheetData>
    <row r="1" spans="1:8">
      <c r="A1" s="1" t="s">
        <v>644</v>
      </c>
      <c r="C1" s="2" t="s">
        <v>645</v>
      </c>
      <c r="D1" s="2" t="s">
        <v>646</v>
      </c>
      <c r="E1" s="2" t="s">
        <v>647</v>
      </c>
      <c r="F1" s="2" t="s">
        <v>648</v>
      </c>
      <c r="G1" s="2" t="s">
        <v>478</v>
      </c>
      <c r="H1" s="2" t="s">
        <v>479</v>
      </c>
    </row>
    <row r="2" spans="1:8">
      <c r="A2" s="3" t="s">
        <v>649</v>
      </c>
    </row>
    <row r="3" spans="1:8">
      <c r="A3" s="4" t="s">
        <v>650</v>
      </c>
      <c r="E3" s="5" t="n">
        <v>2246094</v>
      </c>
      <c r="F3" s="5" t="n">
        <v>2403846</v>
      </c>
    </row>
    <row r="4" spans="1:8">
      <c r="A4" s="4" t="s">
        <v>651</v>
      </c>
      <c r="E4" s="7" t="n">
        <v>6.4</v>
      </c>
      <c r="F4" s="7" t="n">
        <v>4.16</v>
      </c>
    </row>
    <row r="5" spans="1:8">
      <c r="A5" s="4" t="s">
        <v>452</v>
      </c>
      <c r="E5" s="6" t="n">
        <v>14375</v>
      </c>
      <c r="F5" s="6" t="n">
        <v>10000</v>
      </c>
      <c r="G5" s="6" t="n">
        <v>14375</v>
      </c>
      <c r="H5" s="6" t="n">
        <v>10000</v>
      </c>
    </row>
    <row r="6" spans="1:8">
      <c r="A6" s="4" t="s">
        <v>652</v>
      </c>
      <c r="B6" s="4" t="s">
        <v>296</v>
      </c>
      <c r="G6" s="5" t="n">
        <v>626875</v>
      </c>
      <c r="H6" s="5" t="n">
        <v>627256</v>
      </c>
    </row>
    <row r="7" spans="1:8">
      <c r="A7" s="4" t="s">
        <v>653</v>
      </c>
      <c r="G7" s="6" t="n">
        <v>391</v>
      </c>
      <c r="H7" s="6" t="n">
        <v>109</v>
      </c>
    </row>
    <row r="8" spans="1:8">
      <c r="A8" s="4" t="s">
        <v>654</v>
      </c>
      <c r="E8" s="6" t="n">
        <v>863</v>
      </c>
      <c r="F8" s="6" t="n">
        <v>600</v>
      </c>
      <c r="G8" s="6" t="n">
        <v>1148</v>
      </c>
      <c r="H8" s="6" t="n">
        <v>990</v>
      </c>
    </row>
    <row r="9" spans="1:8">
      <c r="A9" s="4" t="s">
        <v>655</v>
      </c>
    </row>
    <row r="10" spans="1:8">
      <c r="A10" s="3" t="s">
        <v>649</v>
      </c>
    </row>
    <row r="11" spans="1:8">
      <c r="A11" s="4" t="s">
        <v>650</v>
      </c>
      <c r="D11" s="5" t="n">
        <v>4900000</v>
      </c>
    </row>
    <row r="12" spans="1:8">
      <c r="A12" s="4" t="s">
        <v>651</v>
      </c>
      <c r="D12" s="7" t="n">
        <v>5.45</v>
      </c>
    </row>
    <row r="13" spans="1:8">
      <c r="A13" s="4" t="s">
        <v>452</v>
      </c>
      <c r="D13" s="6" t="n">
        <v>26700</v>
      </c>
    </row>
    <row r="14" spans="1:8">
      <c r="A14" s="4" t="s">
        <v>656</v>
      </c>
    </row>
    <row r="15" spans="1:8">
      <c r="A15" s="3" t="s">
        <v>649</v>
      </c>
    </row>
    <row r="16" spans="1:8">
      <c r="A16" s="4" t="s">
        <v>652</v>
      </c>
      <c r="C16" s="5" t="n">
        <v>504855</v>
      </c>
    </row>
    <row r="17" spans="1:8">
      <c r="A17" s="4" t="s">
        <v>657</v>
      </c>
      <c r="C17" s="7" t="n">
        <v>5.45</v>
      </c>
    </row>
    <row r="18" spans="1:8">
      <c r="A18" s="4" t="s">
        <v>658</v>
      </c>
      <c r="C18" s="6" t="n">
        <v>2750</v>
      </c>
    </row>
    <row r="19" spans="1:8">
      <c r="A19" s="4" t="s">
        <v>653</v>
      </c>
      <c r="C19" s="5" t="n">
        <v>29460</v>
      </c>
    </row>
    <row r="20" spans="1:8">
      <c r="A20" s="4" t="s">
        <v>654</v>
      </c>
      <c r="C20" s="6" t="n">
        <v>2000</v>
      </c>
    </row>
    <row r="21" spans="1:8"/>
    <row r="22" spans="1:8">
      <c r="A22" s="4" t="s">
        <v>296</v>
      </c>
      <c r="B22" s="4" t="s">
        <v>525</v>
      </c>
    </row>
  </sheetData>
  <mergeCells count="3">
    <mergeCell ref="A1:B1"/>
    <mergeCell ref="A21:G21"/>
    <mergeCell ref="B22:G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25:42Z</dcterms:created>
  <dcterms:modified xmlns:dcterms="http://purl.org/dc/terms/" xmlns:xsi="http://www.w3.org/2001/XMLSchema-instance" xsi:type="dcterms:W3CDTF">2019-04-01T15:25:42Z</dcterms:modified>
</cp:coreProperties>
</file>